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Costs to Obtain Customer Contr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Acquired Intangibl"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verview and Basis of Present_2"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Goodwill and Acquired Intangi_2" sheetId="28" state="visible" r:id="rId28"/>
    <sheet xmlns:r="http://schemas.openxmlformats.org/officeDocument/2006/relationships" name="Convertible Senior Notes (Table" sheetId="29" state="visible" r:id="rId29"/>
    <sheet xmlns:r="http://schemas.openxmlformats.org/officeDocument/2006/relationships" name="Common Stock and Stockholders_2" sheetId="30" state="visible" r:id="rId30"/>
    <sheet xmlns:r="http://schemas.openxmlformats.org/officeDocument/2006/relationships" name="Deferred Revenue and Performa_2"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Business Combinations - Narrati" sheetId="34" state="visible" r:id="rId34"/>
    <sheet xmlns:r="http://schemas.openxmlformats.org/officeDocument/2006/relationships" name="Financial Instruments - Financi" sheetId="35" state="visible" r:id="rId35"/>
    <sheet xmlns:r="http://schemas.openxmlformats.org/officeDocument/2006/relationships" name="Financial Instruments - Narrati" sheetId="36" state="visible" r:id="rId36"/>
    <sheet xmlns:r="http://schemas.openxmlformats.org/officeDocument/2006/relationships" name="Financial Instruments - Marketa"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Costs to Obtain Customer Cont_2" sheetId="40" state="visible" r:id="rId40"/>
    <sheet xmlns:r="http://schemas.openxmlformats.org/officeDocument/2006/relationships" name="Property and Equipment - Compon" sheetId="41" state="visible" r:id="rId41"/>
    <sheet xmlns:r="http://schemas.openxmlformats.org/officeDocument/2006/relationships" name="Property and Equipment - Narrat" sheetId="42" state="visible" r:id="rId42"/>
    <sheet xmlns:r="http://schemas.openxmlformats.org/officeDocument/2006/relationships" name="Leases - Schedule of Lease Impa" sheetId="43" state="visible" r:id="rId43"/>
    <sheet xmlns:r="http://schemas.openxmlformats.org/officeDocument/2006/relationships" name="Leases - Narrative (Details)" sheetId="44" state="visible" r:id="rId44"/>
    <sheet xmlns:r="http://schemas.openxmlformats.org/officeDocument/2006/relationships" name="Leases - Schedule of Lease Cost" sheetId="45" state="visible" r:id="rId45"/>
    <sheet xmlns:r="http://schemas.openxmlformats.org/officeDocument/2006/relationships" name="Leases - Schedule of Supplement"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Convertible Senior Notes - Narr" sheetId="51" state="visible" r:id="rId51"/>
    <sheet xmlns:r="http://schemas.openxmlformats.org/officeDocument/2006/relationships" name="Convertible Senior Notes - Sche" sheetId="52" state="visible" r:id="rId52"/>
    <sheet xmlns:r="http://schemas.openxmlformats.org/officeDocument/2006/relationships" name="Convertible Senior Notes - Sc_2" sheetId="53" state="visible" r:id="rId53"/>
    <sheet xmlns:r="http://schemas.openxmlformats.org/officeDocument/2006/relationships" name="Convertible Senior Notes - Summ" sheetId="54" state="visible" r:id="rId54"/>
    <sheet xmlns:r="http://schemas.openxmlformats.org/officeDocument/2006/relationships" name="Commitments and Contingencies ("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Deferred Revenue and Performa_3" sheetId="58" state="visible" r:id="rId58"/>
    <sheet xmlns:r="http://schemas.openxmlformats.org/officeDocument/2006/relationships" name="Deferred Revenue and Performa_4"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Net Loss Per Share - Narrative " sheetId="62" state="visible" r:id="rId62"/>
    <sheet xmlns:r="http://schemas.openxmlformats.org/officeDocument/2006/relationships" name="Income Taxes - Narrative (Detai" sheetId="63" state="visible" r:id="rId63"/>
    <sheet xmlns:r="http://schemas.openxmlformats.org/officeDocument/2006/relationships" name="Geographic Information - Narrat" sheetId="64" state="visible" r:id="rId64"/>
    <sheet xmlns:r="http://schemas.openxmlformats.org/officeDocument/2006/relationships" name="Geographic Information - Schedu" sheetId="65" state="visible" r:id="rId65"/>
    <sheet xmlns:r="http://schemas.openxmlformats.org/officeDocument/2006/relationships" name="Geographic Information - Sche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56</t>
        </is>
      </c>
    </row>
    <row r="9">
      <c r="A9" s="4" t="inlineStr">
        <is>
          <t>Entity Registrant Name</t>
        </is>
      </c>
      <c r="B9" s="4" t="inlineStr">
        <is>
          <t>ZENDESK, INC.</t>
        </is>
      </c>
    </row>
    <row r="10">
      <c r="A10" s="4" t="inlineStr">
        <is>
          <t>Entity Incorporation, State or Country Code</t>
        </is>
      </c>
      <c r="B10" s="4" t="inlineStr">
        <is>
          <t>DE</t>
        </is>
      </c>
    </row>
    <row r="11">
      <c r="A11" s="4" t="inlineStr">
        <is>
          <t>Entity Tax Identification Number</t>
        </is>
      </c>
      <c r="B11" s="4" t="inlineStr">
        <is>
          <t>26-4411091</t>
        </is>
      </c>
    </row>
    <row r="12">
      <c r="A12" s="4" t="inlineStr">
        <is>
          <t>Entity Address, Address Line One</t>
        </is>
      </c>
      <c r="B12" s="4" t="inlineStr">
        <is>
          <t>989 Market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418-7506</t>
        </is>
      </c>
    </row>
    <row r="18">
      <c r="A18" s="4" t="inlineStr">
        <is>
          <t>Title of 12(b) Security</t>
        </is>
      </c>
      <c r="B18" s="4" t="inlineStr">
        <is>
          <t>Common Stock, par value $0.01 per share</t>
        </is>
      </c>
    </row>
    <row r="19">
      <c r="A19" s="4" t="inlineStr">
        <is>
          <t>Trading Symbol</t>
        </is>
      </c>
      <c r="B19" s="4" t="inlineStr">
        <is>
          <t>Z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2088814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6317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Zendesk was founded in Denmark in 2007 and reincorporated in Delaware in April 2009. We are a software development company that provides software as a service, or SaaS, solutions that are intended to help organizations and their customers build better experiences. Our customer experience solutions are built upon a modern architecture that enables us and our customers to rapidly innovate, adapt our technology in novel ways, and easily integrate with other products and applications. With our origins in customer service, we have evolved our offerings over time to product and platform solutions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20, filed with the SEC on February 12, 2021. There have been no changes to our significant accounting policies described in the Annual Report on Form 10-K that have had a material impact on our condensed consolidated financial statements and related notes. The consolidated balance sheet as of December 31, 2020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1.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As of the date of issuance of the financial statements, we are not aware of any material specific events or circumstances that would require us to update our estimates, judgments, or to revise the carrying values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Concentrations of Risk As of September 30, 2021 and December 31, 2020, no customers represented 10% or greater of our total accounts receivable balance. There were no customers that individually exceeded 10% of our revenue during the three and nine months ended September 30, 2021 or 2020. Recently Issued Accounting Pronouncements In August 2020, the Financial Accounting Standards Board, or FASB, issued ASU 2020-06, regarding ASC Topic 470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The guidance is effective for annual reporting periods beginning after December 15, 2021, including interim periods within that reporting period. Early adoption is permitted. We are currently evaluating the impact of the adoption of this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Cleverly, Lda. In the third quarter of 2021, we completed the acquisition of Cleverly, Lda., or Cleverly, resulting in increases of $7 million and $1 million to goodwill and developed technology, respectively. From the date of the acquisition, the financial results of Cleverly have been included in and are immaterial to our condensed consolidated financial statements. Pro forma revenue and results of operations have not been presented because the historical results are not material to our condensed consolidated financial statements in any period presented. Pending Acquisition On October 28, 2021, we entered into a definitive agreement to acquire Momentive Global Inc., or Momentive, an experience management company that offers SaaS feedback solutions. Under the terms of the agreement, each issued and outstanding share of Momentive common stock will be converted into the right to receive 0.225 shares of Zendesk common stock. The agreement also provides for Zendesk’s assumption of outstanding options and other unvested equity awards held by continuing Momentive employees. The transaction, which is anticipated to close in the first half of calendar year 2022, is subject to approval by Zendesk and Momentive stockholders, the receipt of required regulatory approvals, and other customary closing conditions. A fee of up to $150 million may be payable by Zendesk or by Momentive upon termination of the transaction, as more fully described in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Investments The following tables present information about our financial assets measured at fair value on a recurring basis based on the three-tier fair value hierarchy (in thousands): Fair Value Measurement at Level 1 Level 2 Total Description Corporate bonds $ — $ 413,386 $ 413,386 U.S. Treasury securities — 401,614 401,614 Money market funds 279,370 — 279,370 Asset-backed securities — 104,765 104,765 Agency securities — 51,684 51,684 Commercial paper — 33,687 33,687 Certificates of deposit and time deposits — 7,345 7,345 Total $ 279,370 $ 1,012,481 $ 1,291,851 Included in cash and cash equivalents $ 279,370 Included in marketable securities $ 1,012,481 Fair Value Measurement at Level 1 Level 2 Total Description U.S. Treasury securities $ — $ 431,087 $ 431,087 Corporate bonds — 366,638 366,638 Money market funds 162,156 — 162,156 Asset-backed securities — 101,239 101,239 Agency securities — 80,394 80,394 Commercial paper — 36,954 36,954 Certificates of deposit and time deposits — 10,657 10,657 Total $ 162,156 $ 1,026,969 $ 1,189,125 Included in cash and cash equivalents $ 194,854 Included in marketable securities $ 994,271 As of September 30, 2021 and December 31, 2020, there were no securities within Level 3 of the fair value hierarchy. There were no transfers between fair value measurement levels during the three and nine months ended September 30, 2021 or 2020. As of September 30, 2021, gross unrealized gains and losses for marketable securities wer e $3 million and not material, respectively. The aggregate amortized cost basis for cash equivalents and marketable securities was $1,289 million and excludes accrued interest of $3 million. The aggregate fair value of securities with unrealized losses was $292 million. As of December 31, 2020, gross unrealized gains and losses for marketable securities were $6 million and not material, respectively. The aggregate amortized cost basis for cash equivalents and marketable securities was $1,183 million and excludes accrued interest of $3 million. The aggregate fair value of securities with unrealized losses was $107 million. Unrealized losses for securities that have been in an unrealized loss position for more than 12 months as of September 30, 2021 and December 31, 2020 were not material. We have not recorded an allowance for credit losses, as we believe any such losses would be immaterial based on the high-grade credit rating for each of our marketable securities as of the end of each period. We intend to hold our marketable securities to maturity and it is unlikely that they would be sold before their cost bases are recovered. The following table classifies our marketable securities by contractual maturity (in thousands): September 30, December 31, Due in one year or less $ 421,328 $ 565,593 Due after one year and within five years 591,153 428,678 Total $ 1,012,481 $ 994,271 As of September 30, 2021 and December 31, 2020, the balance of strategic investments without readily determinable fair values was $12 million and $11 million, respectively. There have been no adjustments to the carrying values of strategic investments resulting from impairments or observable price changes. During the three months ended September 30, 2021, we sold a strategic investment and realized a gain of approximately $1 million, which was recorded in interest and other income (expense), net in our consolidated statements of operations.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We include time value related to our cash flow hedges for effectiveness testing purposes and the entire change in the unrecognized value of our hedge contracts is recorded in accumulated other comprehensive income (loss), or AOCI. As of September 30, 2021, the balance of AOCI include d an unrecognized net loss of $6 million related to the changes in the fair value of foreign currency forward contracts designated as cash flow hedges. We expect to reclassify a net loss of $7 million into earnings over the next 12 months associated with our cash flow hedges. The following tables present information about our derivative instruments on our consolidated balance sheets (in thousands): September 30, 2021 Asset Derivatives Liability Derivatives Derivative Instrument Balance Sheet Location Fair Value Balance Sheet Location Fair Value Foreign currency forward contracts Other current assets $ 5,268 Accrued liabilities $ 9,874 Total $ 5,268 $ 9,874 December 31, 2020 Asset Derivatives Liability Derivatives Derivative Instrument Balance Sheet Location Fair Value Balance Sheet Location Fair Value Foreign currency forward contracts Other current assets $ 7,922 Accrued liabilities $ 5,768 Total $ 7,922 $ 5,768 Our foreign currency forward contracts had a total notional value of $452 million and $345 million as of September 30, 2021 and December 31, 2020, respectively. We have a master netting arrangement with each of our counterparties, which permit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ll derivatives have been designated as hedging instruments. The following table presents information about our foreign currency forward contracts on our consolidated statements of operations for the three and nine months ended September 30, 2021 and 2020 (in thousands): Gain (Loss) Reclassified from AOCI into Earnings Three Months Ended September 30, Nine Months Ended September 30, Classification 2021 2020 2021 2020 Revenue $ (1,126) $ 100 $ (3,207) $ 1,222 Cost of revenue (76) 163 814 (701) Research and development (92) 174 911 (671) Sales and marketing (180) 366 1,893 (1,350) General and administrative (53) 108 654 (374) Total $ (1,527) $ 911 $ 1,065 $ (1,874) Th e loss r ecognized in AOCI related to foreign currency forward contracts was $4 million for the three months ended September 30, 2021. The gain recognized in AOCI related to foreign currency forward contracts was $1 million for the three months ended September 30, 2020. The loss recognized in AOCI related to foreign currency forward contracts was $7 million and $3 million for the nine months ended September 30, 2021 and 2020, respectively. The cash flow effects related to foreign currency forward contracts are included within operating activities on our consolidated statements of cash flows. Convertible Senior Notes As of September 30, 2021, the fair values of our 0.25% convertible senior notes due 2023 and our 0.625% convertible senior notes due 2025 were $283 million and $1,440 million, respectively. We estimate the fair value of our convertible senior notes based on their last traded prices or market observable inputs, resulting in a Level 2 classification in the fair value hierarchy. Based on the closing price of our common stock of $116.39 on the last trading day of the quarter, the if-converted values of the 2023 and 2025 convertible senior notes exceeded their remaining principal amounts by $126 million and $81 million, respectively,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Customer Contracts</t>
        </is>
      </c>
      <c r="B1" s="2" t="inlineStr">
        <is>
          <t>9 Months Ended</t>
        </is>
      </c>
    </row>
    <row r="2">
      <c r="B2" s="2" t="inlineStr">
        <is>
          <t>Sep. 30, 2021</t>
        </is>
      </c>
    </row>
    <row r="3">
      <c r="A3" s="3" t="inlineStr">
        <is>
          <t>Revenue from Contract with Customer [Abstract]</t>
        </is>
      </c>
    </row>
    <row r="4">
      <c r="A4" s="4" t="inlineStr">
        <is>
          <t>Costs to Obtain Customer Contracts</t>
        </is>
      </c>
      <c r="B4" s="4" t="inlineStr">
        <is>
          <t>Costs to Obtain Customer ContractsThe balance of deferred costs to obtain customer contracts was $134 million and $105 million as of September 30, 2021 and December 31, 2020, respectively. Amortization expense for deferred costs was $18 million and $12 million for the three months ended September 30, 2021 and 2020, respectively, and $49 million and $32 million for the nine months ended September 30, 2021 and 2020, respectively. There were no impairment losses related to deferred costs for the periods presented.Deferred Revenue and Performance Obligations The changes in the balances of deferred revenue are as follows (in thousands): Three Months Ended September 30, Nine Months Ended September 30, 2021 2020 2021 2020 Balance, beginning of period $ 442,463 $ 316,113 $ 383,358 $ 323,962 Billings 352,580 273,464 1,027,949 749,755 Subscription and services revenue (327,812) (249,052) (912,665) (707,715) Other revenue* (19,162) (12,874) (50,573) (38,351) Balance, end of period $ 448,069 $ 327,651 $ 448,069 $ 327,651 *Other revenue primarily includes implementation and training services, Talk usage, and amounts from contract assets. For the three months ended September 30, 2021 and 2020, the majority of revenue recognized was from the deferred revenue balances at the beginning of each period. For the nine months ended September 30, 2021 and 2020, less than half of revenue recognized was from the deferred revenue balances at the beginning of each period. The aggregate balance of remaining performance obligations as of September 30, 2021 was $1,167 million. We expect to recognize $783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net consists of the following (in thousands): September 30, December 31, Leasehold improvements $ 79,702 $ 91,205 Capitalized internal-use software 57,849 48,730 Computer equipment and licensed software and patents 37,871 30,725 Furniture and fixtures 14,644 13,759 Construction in progress 17,481 13,222 Total 207,547 197,641 Less: accumulated depreciation and amortization (114,024) (103,433) Property and equipment, net $ 93,523 $ 94,208 Depreciation expense was $6 million and $7 million for the three months ended September 30, 2021 and 2020, respectively, and $17 million and $20 million for the nin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following table presents information about leases on our consolidated balance sheets (in thousands): September 30, 2021 December 31, 2020 Assets Lease right-of-use assets $ 73,094 $ 84,013 Liabilities Lease liabilities 20,201 23,533 Lease liabilities, noncurrent 66,733 85,275 As of September 30, 2021, the weighted average remaining lease term was 5.8 years and the weighted average discount rate was 4.6%. The following table presents information about leases on our consolidated statements of operations (in thousands): Three Months Ended September 30, Nine Months Ended September 30, 2021 2020 2021 2020 Operating lease expense $ 5,455 $ 6,573 $ 16,583 $ 19,590 Short-term lease expense 130 128 386 451 Variable lease expense 1,297 1,412 3,759 4,614 Sublease income (450) (422) (1,324) (1,281) The following table presents supplemental cash flow information about our leases (in thousands): Nine Months Ended September 30, 2021 2020 Cash paid for amounts included in the measurement of lease liabilities $ 20,460 $ 24,029 Operating lease assets obtained in exchange for new lease liabilities 4,452 14,960 In the fourth quarter of 2020, we determined that we would no longer occupy the leased premises located at 1019 Market Street and 988 Market Street, San Francisco, California 94103 and recorded an aggregate impairment charge of $15 million related to lease right-of-use assets and leasehold improvements. In the second quarter of 2021, we executed a termination agreement for the leased premises located at 1019 Market Street, including a one-time payment of $7 million, which is not included in the supplemental cash flow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Goodwill and Acquired Intangible Assets The changes in the carrying amount of goodwill for the nine months ended September 30, 2021 are as follows (in thousands): Balance as of December 31, 2020 $ 169,662 Goodwill acquired 7,103 Balance as of September 30, 2021 $ 176,765 Acquired intangible assets subject to amortization consist of the following (in thousands): As of September 30, 2021 Cost Accumulated Net Weighted Average Remaining Useful Life (In years) Developed technology $ 28,000 $ (12,528) $ 15,472 3.3 Customer relationships 14,300 (7,591) 6,709 3.4 $ 42,300 $ (20,119) $ 22,181 As of December 31, 2020 Cost Accumulated Net Weighted Average Remaining Useful Life (In years) Developed technology $ 30,200 $ (12,445) $ 17,755 4.1 Customer relationships 14,710 (6,076) 8,634 4.0 Backlog 3,200 (3,033) 167 0.3 $ 48,110 $ (21,554) $ 26,556 In the third quarter of 2021, we removed developed technology, customer relationships, and backlog intangible assets which had become fully amortized from our consolidated balance sheet. Amortization expense of acquired intangible assets was $2 million for each of the three months ended September 30, 2021 and 2020, and $5 million and $7 million for the nine months ended September 30, 2021 and 2020, respectively. Estimated future amortization expense as of September 30, 2021 is as follows (in thousands): Remainder of 2021 $ 1,861 2022 7,279 2023 6,583 2024 4,839 2025 972 Thereafter 647 $ 22,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 xml:space="preserve">Convertible Senior Notes 2025 Convertible Senior Notes In June 2020, we issued $1,150 million aggregate principal amount of 0.625% convertible senior notes due June 15, 2025 in a private offerin g , the “2025 Notes.” The 2025 Notes are senior unsecured obligations and bear interest at a fixed rate of 0.625% per annum, payable semi-annually in arrears on June 15 and December 15 of each year, commencing on D ecember 15, 2020. The total net pr oceeds from the offering, after deducting initial purchase discounts and estimated debt issuance costs, were approxim ately $1,129 million. Each $1,000 principal amount of the 2025 Notes will initially be convertible into 9.1944 shares of our common stock, which is equivalent to an initial conversion price of approximately $108.76 per share, subject to adjustment upon the occurrence of specified events. The 2025 Notes will be convertible at the option of the holders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On or after March 15, 2025 until the close of business on the second scheduled trading day immediately preceding the maturity date, holders may convert all or any portion of their 2025 Notes, in minimum denominations of $1,000 or an integral multiple in excess thereof, at the option of the holders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prior to the maturity date, holders of the 2025 Notes may require us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or if we deliver a notice of redemption, we will increase the conversion rate for a holder who elects to convert their notes in connection with such a corporate event or converts its notes called (or deemed called) for redemption in connection with such notice of redemption in certain circumstances. It is our current intent and policy to settle conversions through combination settlement with a specified dollar amount of $1,000 per $1,000 principal amount of 2025 Notes. During the three months ended September 30, 2021, the conditions allowing holders of the 2025 Notes to convert were not met. As the criteria for conversion were not met, the 2025 Notes are classified as a long-term liability as of September 30, 2021. We may not redeem the 2025 Notes prior to June 20, 2023. We may redeem for cash all or any portion of the 2025 Notes, at our option, on or after June 20,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5 Notes to be redeemed, plus accrued and unpaid interest to, but excluding, the redemption date. No sinking fund is provided for the 2025 Notes. In accounting for the transaction, the 2025 Notes were separated into liability and equity components. The carrying amount of the liability component was calculated by measuring the fair value of a similar debt instrument that does not have an associated convertible feature. The fair value of the liability component was estimated by calculating the present value of expected cash flows using an interest rate that reflects our incremental borrowing rate, with an estimated adjustment for our credit standing on nonconvertible debt with similar maturity. The carrying amount of the equity component representing the conversion option was $220 million and was determined by deducting the fair value of the liability component from the par value of the 2025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5 Notes at an effective interest rate of 5.00%. In accounting for the debt issuance costs of $21 million related to the 2025 Notes, we allocated the total amount incurred to the liability and equity components of the 2025 Notes based on their relative values. Issuance costs attributable to the liability component were $17 million and will be amortized to interest expense using the effective interest method over the contractual term of the 2025 Notes. Issuance costs attributable to the equity component were netted with the equity component in additional paid-in capital. The net carrying amount of the liability component of the 2025 Notes is as follows (in thousands): September 30, December 31, Principal $ 1,150,000 $ 1,150,000 Unamortized Debt Discount (168,392) (198,857) Unamortized issuance costs (13,420) (15,567) Net carrying amount $ 968,188 $ 935,576 The net carrying amount of the equity component of the 2025 Notes is as follows (in thousands): September 30, December 31, Debt Discount for Conversion Option $ 220,061 $ 220,061 Issuance costs (4,035) (4,035) Net carrying amount $ 216,026 $ 216,026 The interest expense related to the 2025 Notes is as follows (in thousands): Three Months Ended September 30, Nine Months Ended September 30, 2021 2020 2021 2020 Contractual interest expense $ 1,797 $ 1,797 $ 5,391 $ 2,076 Amortization of Debt Discount 10,281 9,785 30,465 11,297 Amortization of issuance costs 735 660 2,147 761 Total interest expense $ 12,813 $ 12,242 $ 38,003 $ 14,134 The difference between the book and tax treatment of the debt discount and debt issuance costs of the 2025 Notes resulted in a difference between the carrying amount and tax basis of the 2025 Notes. This taxable temporary difference resulted in the recognition of a $51 million net deferred tax liability which was recorded as an adjustment to additional paid-in capital. The creation of the deferred tax liability represents a source of future taxable income which supports realization of deferred tax assets. As we continue to maintain a full valuation allowance against its deferred tax assets, this additional source of income resulted in the release of a portion of its valuation allowance. Consistent with the adoption of ASU 2019-12, the release of the valuation allowance of $51 million was recorded as an adjustment to additional paid-in capital. 2025 Capped Calls In connection with the pricing of the 2025 Notes, we entered into privately negotiated capped call transactions with certain counterparties, the “2025 Capped Calls.” The 2025 Capped Calls each have an initial strike price of approximately $108.76 per share, subject to certain adjustments, which correspond to the initial conversion price of the 2025 Notes. The 2025 Capped Calls have initial cap prices of $164.17 per share, subject to certain adjustments. The 2025 Capped Calls cover, subject to anti-dilution adjustments, approximately 10.6 million shares of our common stock. Conditions that cause adjustments to the initial strike price of the 2025 Capped Calls are similar to the conditions that result in corresponding adjustments for the 2025 Notes. The 2025 Capped Calls are generally intended to reduce or offset the potential dilution to our common stock upon any conversion of the 2025 Notes with such reduction or offset, as the case may be, subject to a cap based on the cap price. For accounting purposes, the 2025 Capped Calls are separate transactions, and not part of the terms of the 2025 Notes. As these transactions meet certain accounting criteria, the 2025 Capped Calls are recorded in stockholders’ equity and are not accounted for as derivatives. The cost of $130 million incurred in connection with the 2025 Capped Calls was recorded as a reduction to additional paid-in capital. 2023 Convertible Senior Notes In March 2018, we issued $575 million aggregate principal amount of 0.25% convertible senior notes due March 15, 2023 in a private offering, the “2023 Notes.” The 2023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In connection with the offering of the 2025 Notes, we used $618 million of the net proceeds from the offering of the 2025 Notes to repurchase $426 million aggregate principal amount of the 2023 Notes in cash through individual privately negotiated transactions, the “2023 Notes Partial Repurchase.” Of the $618 million consideration, $393 million and $225 million were allocated to the debt and equity components on our consolidated balance sheets, respectively, utilizing an effective interest rate to determine the fair value of the liability component. The fair value of the liability component is estimated by calculating the present value of expected cash flows using an interest rate that reflects our incremental borrowing rate, with an estimated adjustment for our credit standing on nonconvertible debt with similar maturity. As of the repurchase date, the carrying value of the 2023 Notes subject to the 2023 Notes Partial Repurchase, net of unamortized debt discount and issuance costs, was $367 million. The 2023 Notes Partial Repurchase resulted in a $26 million loss on early debt extinguishment. Additionally, $39 million of the total consideration was related to repayment of the debt discount and reflected as a cash outflow from operating activities. As of September 30, 2021, $149 million of principal remains outstanding on the 2023 Notes. Each $1,000 principal amount of the 2023 Notes will initially be convertible into 15.8554 shares of our common stock, the “Conversion Option,” which is equivalent to an initial conversion price of approximately $63.07 per share, subject to adjustment upon the occurrence of specified events. The 2023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2023 Notes. During the three months ended September 30, 2021, the conditions allowing holders of the 2023 Notes to convert were met. The 2023 Notes are therefore convertible during the three months ending December 31, 2021, and are classified as a current liability as of September 30, 2021. To date, we have received one request for conversion for an immaterial amount of 2023 Notes.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was determined by deducting the fair value of the liability component from the par value of the 2023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3 Notes at an effective interest rate of 5.26%. In accounting for the debt issuance costs related to the 2023 Not es, we allocated the total amount incurred to the liability and equity components of the 2023 Notes based on their relative values. Issuance costs attributable to the liability component are amortized to interest expense using the effective interest method over the contractual term of the 2023 Notes. Issuance costs attributable to the equity component were netted with the equity component in additional paid-in capital. The net carrying amount of the liability component of the 2023 Notes is as follows (in thousands): September 30, December 31, Principal $ 149,194 $ 149,194 Unamortized Debt Discount (10,362) (15,394) Unamortized issuance costs (971) (1,412) Net carrying amount $ 137,861 $ 132,388 The net carrying amount of the equity component of the 2023 Notes is as follows (in thousands): September 30, December 31, Debt Discount for Conversion Option $ 32,427 $ 32,427 Issuance costs (765) (765) Net carrying amount $ 31,662 $ 31,662 The interest expense related to the 2023 Notes is as follows (in thousands): Three Months Ended September 30, Nine Months Ended September 30, 2021 2020 2021 2020 Contractual interest expense $ 93 $ 93 $ 279 $ 770 Amortization of Debt Discount 1,699 1,614 5,032 13,097 Amortization of issuance costs 151 135 441 1,075 Total interest expense $ 1,943 $ 1,842 $ 5,752 $ 14,942 2023 Capped Calls In connection with the pricing of the 2023 Notes, we entered into privately negotiated capped call transactions with certain counterparties, the “2023 Capped Calls.” The 2023 Capped Calls each have an initial strike price of approximately $63.07 per share, subject to certain adjustments, which correspond to the initial conversion price of the 2023 Notes. The 2023 Capped Calls have initial cap prices of $95.20 per share, subject to certain adjustments. The 2023 Capped Calls covered, subject to anti-dilution adjustments, approximately 9.1 million shares of our common stock. Conditions that cause adjustments to the initial strike price of the 2023 Capped Calls mirror conditions that result in corresponding adjustments for the 2023 Notes. The 2023 Capped Calls are generally intended to reduce or offset the potential dilution to our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64 million incurred in connection with the 2023 Capped Calls was recorded as a reduction to additional paid-in capital. In June 2020, and in connection with the 2023 Notes Partial Repurchase, we terminated the 2023 Capped Calls corresponding to approximately 6.7 million shares for cash proceeds of $83 million. The proceeds were recorded as an increase to additional paid-in capital in the consolidated balance sheets. As of September 30, 2021, there remains outstanding 2023 Capped Calls giving the Company the option to purchase approximately 2.4 million shares (subject to adjustment). The net impact to our stockholders ’ equity, included in additional paid-in capital, of the above components of the 2023 Notes is as follows (in thousands): At Issuance Conversion Option $ 124,976 Purchase of Capped Calls (63,940) Issuance Costs (2,948) Net deferred tax liability (13,784) Total $ 44,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Except as discussed below, there were no material changes in our commitments under contractual obligations as disclosed in our audited consolidated financial statements for the year ended December 31, 2020. In April 2021, we renewed an agreement with a cloud services provider for which we have a total obligation of $64 million over a three-year period.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October 24, 2019 and November 7, 2019, purported stockholders of the Company filed two putative class action complaints in the United States District Court for the Northern District of California, entitled Charles Reidinger v. Zendesk, Inc., et al., 3:19-cv-06968-CRB and Ho v. Zendesk, Inc., et al., No. 3:19-cv-07361-WHA, respectively, against the Company and certain of the Company’s executive officers. The complaints are nearly identical and allege violations of Section 10(b) and Section 20(a) of the Securities Exchange Act of 1934, as amended, purportedly on behalf of all persons who purchased Zendesk, Inc. common stock between February 6, 2019 and October 1, 2019, inclusive. The claims are based upon allegations that the defendants misrepresented and/or omitted material information in certain of our prior public filings. To this point, no discovery has occurred in these cases. The court appointed a lead plaintiff and consolidated the various lawsuits into a single action (Case No. 3:19-cv-06968-CRB), and the lead plaintiff filed its amended complaint on April 14, 2020 asserting the same alleged violations of securities laws as the initial complaints. On June 29, 2020, Zendesk and the executive officer defendants moved to dismiss the amended complaint. On November 9, 2020, the court granted Zendesk's motion to dismiss and granted plaintiff leave to amend its complaint. On January 8, 2021, plaintiff filed its second amended complaint and on January 22, 2021, Zendesk and the executive officer defendants moved to dismiss the second amended complaint. On March 2, 2021, the court granted Zendesk's motion to dismiss the second amended complaint. On March 23, 2021, judgment was entered in favor of Zendesk and the executive officer defendants. On April 20, 2021, plaintiff filed a notice of appeal with the U.S. Court of Appeals for the Ninth Circuit. On July 29, 2021, plaintiff filed its opening brief in the appeal, and on October 13, 2021, the Company and the executive officer defendants filed their answering brief. On June 2, 2020, a purported stockholder of the Company filed a derivative complaint in the United States District Court for the Northern District of California, entitled Anderson v. Svane, et al., 3:20-cv-03671, against certain of the Company’s executive officers and directors. The derivative complaint alleges breaches of fiduciary duty against all defendants, and an insider trading claim and violations of Section 10(b) of the Securities Exchange Act of 1934 against the officer defendants, purportedly on behalf of the Company itself. The claims are based on nearly identical allegations as the two putative class action complaints described above, namely that the defendants misrepresented and/or omitted material information in certain of our prior public filings. On July 27, 2020, the court ordered the derivative action related to the class action. The derivative action had been stayed pending resolution of the class action. On May 6, 2021, the court approved a joint stipulation to extend the stay of action pending the outcome of the appeal of the class action. It is not possible for the Company to quantify the extent of potential liability to the individual defendants, if any. Management believes that the lawsuits lack merit and intends to vigorously defend the actions. We cannot predict the outcome of or estimate the possible loss or range of loss from the above described matter. From time to time, we may be subject to other legal proceedings, claims, investigations, and government inquiries in the ordinary course of business. We have received, and may in the future continue to receive, claims from third parties asserting, among other things, infringement of their intellectual property rights, defamation, labor and employment rights,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1</t>
        </is>
      </c>
    </row>
    <row r="3">
      <c r="A3" s="3" t="inlineStr">
        <is>
          <t>Equity [Abstract]</t>
        </is>
      </c>
    </row>
    <row r="4">
      <c r="A4" s="4" t="inlineStr">
        <is>
          <t>Common Stock and Stockholders' Equity</t>
        </is>
      </c>
      <c r="B4" s="4" t="inlineStr">
        <is>
          <t>Common Stock and Stockholders’ Equity Common Stock As of September 30, 2021 and December 31, 2020, there were 400 million shares of common stock authorized for issuance with a par value of $0.01 per share, and 120.5 million and 117.5 million shares were issued and outstanding as of September 30, 2021 and December 31, 2020, respectively. Preferred Stock As of September 30, 2021 and December 31, 2020, there were 10 million shares of preferred stock authorized for issuance with a par value of $0.01 per share and no shares of preferred stock were issued or outstanding. Employee Equity Plans Employee Stock Purchase Plan Under the Employee Stock Purchase Plan, or ESPP, eligible employees are granted options to purchase shares of our common stock through payroll deductions. The ESPP provides for 18-month offering periods, which include three six-month purchase periods. At the end of each purchase period, employees are able to purchase shares at 85% of the lower of the fair market value of our common stock at the beginning of the offering period or the fair market value of our common stock at the end of the purchase period. In both May 2021 and 2020, 0.4 million shares of common stock were purchased under the ESPP. Pursuant to the terms of the ESPP, the number of shares reserved under the ESPP increased by 1.2 million shares on January 1, 2021. As of September 30, 2021, 5.6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9 million shares on January 1, 2021. As of September 30, 2021, we had 18.9 million shares of common stock available for future grants under the 2014 Plan. A summary of restricted stock unit (“RSU”) activity for the nine months ended September 30, 2021 is as follows (in thousands, except per share information): Restricted Stock Units Number of Shares Weighted Average Grant Date Fair Value Unvested — January 1, 2021 5,141 $ 75.93 Granted 1,835 147.67 Vested (1,796) 68.49 Forfeited or canceled (742) 86.86 Unvested — September 30, 2021 4,438 $ 106.77 The total fair value of RSUs vested during the nine months ended September 30, 2021 and 2020 was $249 million and $168 million, respectively. The fair value of RSUs vested represents market value on the vesting date. A summary of stock option activity for the nine months ended September 30, 2021 is as follows (in thousands, except per share information): Stock Options Number of Weighted Weighted Aggregate (In years) Outstanding — January 1, 2021 4,235 $ 31.42 5.2 $ 473,358 Granted 411 148.05 Exercised (820) 23.02 Forfeited or canceled (118) 97.88 Outstanding — September 30, 2021 3,708 $ 44.09 5.0 $ 280,266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nine months ended September 30, 2021 and 2020 was $94 million and $54 million, respectively. The intrinsic value for options exercised represents the difference between the exercise price and the market value on the date of exercise. The weighted-average grant date fair value of stock options granted during the nine months ended September 30, 2021 and 2020 was $52.60 and $31.41, respectively. As of September 30, 2021, we had a total of $477 million in future expense related to all equity awards to be recognized over a weighted average period of 2.7 years. For the three and nine months ended September 30, 2021, we recorded $2 million of share-based compensation expense related to accelerated vesting of share-based awards associated with certain employee terminations. Performance Restricted Stock Units In 2018, performance-based restricted stock units, or PRSUs, representing 0.2 million shares of common stock were granted in connection with the acquisition of FutureSimple Inc. The PRSUs vested in four semi-annual tranches through March 2021 and were subject to service and performance conditions. No expense was recorded in the three months ended September 30, 2021. F or the nine months ended September 30, 2021, we recorded $1 million of share-based compensation expense related to the P RSUs. F or the three and nine months ended September 30, 2020, we recorded $3 million and $5 million of share-based compensation expense related to the PRSUs, respectively. For the three and nine months ended September 30, 2021, zero and 37 thousand PRSUs were vested, respectively. F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2517</v>
      </c>
      <c r="C3" s="6" t="n">
        <v>405430</v>
      </c>
    </row>
    <row r="4">
      <c r="A4" s="4" t="inlineStr">
        <is>
          <t>Marketable securities</t>
        </is>
      </c>
      <c r="B4" s="5" t="n">
        <v>421328</v>
      </c>
      <c r="C4" s="5" t="n">
        <v>565593</v>
      </c>
    </row>
    <row r="5">
      <c r="A5" s="4" t="inlineStr">
        <is>
          <t>Accounts receivable, net of allowance for credit losses of $4,702 and $5,787 as of September 30, 2021 and December 31, 2020, respectively</t>
        </is>
      </c>
      <c r="B5" s="5" t="n">
        <v>187460</v>
      </c>
      <c r="C5" s="5" t="n">
        <v>199243</v>
      </c>
    </row>
    <row r="6">
      <c r="A6" s="4" t="inlineStr">
        <is>
          <t>Deferred costs</t>
        </is>
      </c>
      <c r="B6" s="5" t="n">
        <v>66282</v>
      </c>
      <c r="C6" s="5" t="n">
        <v>51878</v>
      </c>
    </row>
    <row r="7">
      <c r="A7" s="4" t="inlineStr">
        <is>
          <t>Prepaid expenses and other current assets</t>
        </is>
      </c>
      <c r="B7" s="5" t="n">
        <v>61769</v>
      </c>
      <c r="C7" s="5" t="n">
        <v>53829</v>
      </c>
    </row>
    <row r="8">
      <c r="A8" s="4" t="inlineStr">
        <is>
          <t>Total current assets</t>
        </is>
      </c>
      <c r="B8" s="5" t="n">
        <v>1269356</v>
      </c>
      <c r="C8" s="5" t="n">
        <v>1275973</v>
      </c>
    </row>
    <row r="9">
      <c r="A9" s="4" t="inlineStr">
        <is>
          <t>Marketable securities, noncurrent</t>
        </is>
      </c>
      <c r="B9" s="5" t="n">
        <v>591153</v>
      </c>
      <c r="C9" s="5" t="n">
        <v>428678</v>
      </c>
    </row>
    <row r="10">
      <c r="A10" s="4" t="inlineStr">
        <is>
          <t>Property and equipment, net</t>
        </is>
      </c>
      <c r="B10" s="5" t="n">
        <v>93523</v>
      </c>
      <c r="C10" s="5" t="n">
        <v>94208</v>
      </c>
    </row>
    <row r="11">
      <c r="A11" s="4" t="inlineStr">
        <is>
          <t>Deferred costs, noncurrent</t>
        </is>
      </c>
      <c r="B11" s="5" t="n">
        <v>67448</v>
      </c>
      <c r="C11" s="5" t="n">
        <v>52731</v>
      </c>
    </row>
    <row r="12">
      <c r="A12" s="4" t="inlineStr">
        <is>
          <t>Lease right-of-use assets</t>
        </is>
      </c>
      <c r="B12" s="5" t="n">
        <v>73094</v>
      </c>
      <c r="C12" s="5" t="n">
        <v>84013</v>
      </c>
    </row>
    <row r="13">
      <c r="A13" s="4" t="inlineStr">
        <is>
          <t>Goodwill and intangible assets, net</t>
        </is>
      </c>
      <c r="B13" s="5" t="n">
        <v>198946</v>
      </c>
      <c r="C13" s="5" t="n">
        <v>196218</v>
      </c>
    </row>
    <row r="14">
      <c r="A14" s="4" t="inlineStr">
        <is>
          <t>Other assets</t>
        </is>
      </c>
      <c r="B14" s="5" t="n">
        <v>27720</v>
      </c>
      <c r="C14" s="5" t="n">
        <v>25458</v>
      </c>
    </row>
    <row r="15">
      <c r="A15" s="4" t="inlineStr">
        <is>
          <t>Total assets</t>
        </is>
      </c>
      <c r="B15" s="5" t="n">
        <v>2321240</v>
      </c>
      <c r="C15" s="5" t="n">
        <v>2157279</v>
      </c>
    </row>
    <row r="16">
      <c r="A16" s="3" t="inlineStr">
        <is>
          <t>Current liabilities:</t>
        </is>
      </c>
    </row>
    <row r="17">
      <c r="A17" s="4" t="inlineStr">
        <is>
          <t>Accounts payable</t>
        </is>
      </c>
      <c r="B17" s="5" t="n">
        <v>33535</v>
      </c>
      <c r="C17" s="5" t="n">
        <v>15428</v>
      </c>
    </row>
    <row r="18">
      <c r="A18" s="4" t="inlineStr">
        <is>
          <t>Accrued liabilities</t>
        </is>
      </c>
      <c r="B18" s="5" t="n">
        <v>45401</v>
      </c>
      <c r="C18" s="5" t="n">
        <v>38921</v>
      </c>
    </row>
    <row r="19">
      <c r="A19" s="4" t="inlineStr">
        <is>
          <t>Accrued compensation and related benefits</t>
        </is>
      </c>
      <c r="B19" s="5" t="n">
        <v>128280</v>
      </c>
      <c r="C19" s="5" t="n">
        <v>103437</v>
      </c>
    </row>
    <row r="20">
      <c r="A20" s="4" t="inlineStr">
        <is>
          <t>Deferred revenue</t>
        </is>
      </c>
      <c r="B20" s="5" t="n">
        <v>444373</v>
      </c>
      <c r="C20" s="5" t="n">
        <v>378935</v>
      </c>
    </row>
    <row r="21">
      <c r="A21" s="4" t="inlineStr">
        <is>
          <t>Lease liabilities</t>
        </is>
      </c>
      <c r="B21" s="5" t="n">
        <v>20201</v>
      </c>
      <c r="C21" s="5" t="n">
        <v>23533</v>
      </c>
    </row>
    <row r="22">
      <c r="A22" s="4" t="inlineStr">
        <is>
          <t>Current portion of convertible senior notes, net</t>
        </is>
      </c>
      <c r="B22" s="5" t="n">
        <v>137861</v>
      </c>
      <c r="C22" s="5" t="n">
        <v>132388</v>
      </c>
    </row>
    <row r="23">
      <c r="A23" s="4" t="inlineStr">
        <is>
          <t>Total current liabilities</t>
        </is>
      </c>
      <c r="B23" s="5" t="n">
        <v>809651</v>
      </c>
      <c r="C23" s="5" t="n">
        <v>692642</v>
      </c>
    </row>
    <row r="24">
      <c r="A24" s="4" t="inlineStr">
        <is>
          <t>Convertible senior notes, net</t>
        </is>
      </c>
      <c r="B24" s="5" t="n">
        <v>968188</v>
      </c>
      <c r="C24" s="5" t="n">
        <v>935576</v>
      </c>
    </row>
    <row r="25">
      <c r="A25" s="4" t="inlineStr">
        <is>
          <t>Deferred revenue, noncurrent</t>
        </is>
      </c>
      <c r="B25" s="5" t="n">
        <v>3696</v>
      </c>
      <c r="C25" s="5" t="n">
        <v>4423</v>
      </c>
    </row>
    <row r="26">
      <c r="A26" s="4" t="inlineStr">
        <is>
          <t>Lease liabilities, noncurrent</t>
        </is>
      </c>
      <c r="B26" s="5" t="n">
        <v>66733</v>
      </c>
      <c r="C26" s="5" t="n">
        <v>85275</v>
      </c>
    </row>
    <row r="27">
      <c r="A27" s="4" t="inlineStr">
        <is>
          <t>Other liabilities</t>
        </is>
      </c>
      <c r="B27" s="5" t="n">
        <v>4696</v>
      </c>
      <c r="C27" s="5" t="n">
        <v>7532</v>
      </c>
    </row>
    <row r="28">
      <c r="A28" s="4" t="inlineStr">
        <is>
          <t>Total liabilities</t>
        </is>
      </c>
      <c r="B28" s="5" t="n">
        <v>1852964</v>
      </c>
      <c r="C28" s="5" t="n">
        <v>1725448</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t>
        </is>
      </c>
      <c r="B31" s="5" t="n">
        <v>0</v>
      </c>
      <c r="C31" s="5" t="n">
        <v>0</v>
      </c>
    </row>
    <row r="32">
      <c r="A32" s="4" t="inlineStr">
        <is>
          <t>Common stock</t>
        </is>
      </c>
      <c r="B32" s="5" t="n">
        <v>1204</v>
      </c>
      <c r="C32" s="5" t="n">
        <v>1174</v>
      </c>
    </row>
    <row r="33">
      <c r="A33" s="4" t="inlineStr">
        <is>
          <t>Additional paid-in capital</t>
        </is>
      </c>
      <c r="B33" s="5" t="n">
        <v>1553846</v>
      </c>
      <c r="C33" s="5" t="n">
        <v>1344337</v>
      </c>
    </row>
    <row r="34">
      <c r="A34" s="4" t="inlineStr">
        <is>
          <t>Accumulated other comprehensive (loss) income</t>
        </is>
      </c>
      <c r="B34" s="5" t="n">
        <v>-8385</v>
      </c>
      <c r="C34" s="5" t="n">
        <v>3203</v>
      </c>
    </row>
    <row r="35">
      <c r="A35" s="4" t="inlineStr">
        <is>
          <t>Accumulated deficit</t>
        </is>
      </c>
      <c r="B35" s="5" t="n">
        <v>-1078389</v>
      </c>
      <c r="C35" s="5" t="n">
        <v>-916883</v>
      </c>
    </row>
    <row r="36">
      <c r="A36" s="4" t="inlineStr">
        <is>
          <t>Total stockholders’ equity</t>
        </is>
      </c>
      <c r="B36" s="5" t="n">
        <v>468276</v>
      </c>
      <c r="C36" s="5" t="n">
        <v>431831</v>
      </c>
    </row>
    <row r="37">
      <c r="A37" s="4" t="inlineStr">
        <is>
          <t>Total liabilities and stockholders’ equity</t>
        </is>
      </c>
      <c r="B37" s="6" t="n">
        <v>2321240</v>
      </c>
      <c r="C37" s="6" t="n">
        <v>2157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1</t>
        </is>
      </c>
    </row>
    <row r="3">
      <c r="A3" s="3" t="inlineStr">
        <is>
          <t>Revenue from Contract with Customer [Abstract]</t>
        </is>
      </c>
    </row>
    <row r="4">
      <c r="A4" s="4" t="inlineStr">
        <is>
          <t>Deferred Revenue and Performance Obligations</t>
        </is>
      </c>
      <c r="B4" s="4" t="inlineStr">
        <is>
          <t>Costs to Obtain Customer ContractsThe balance of deferred costs to obtain customer contracts was $134 million and $105 million as of September 30, 2021 and December 31, 2020, respectively. Amortization expense for deferred costs was $18 million and $12 million for the three months ended September 30, 2021 and 2020, respectively, and $49 million and $32 million for the nine months ended September 30, 2021 and 2020, respectively. There were no impairment losses related to deferred costs for the periods presented.Deferred Revenue and Performance Obligations The changes in the balances of deferred revenue are as follows (in thousands): Three Months Ended September 30, Nine Months Ended September 30, 2021 2020 2021 2020 Balance, beginning of period $ 442,463 $ 316,113 $ 383,358 $ 323,962 Billings 352,580 273,464 1,027,949 749,755 Subscription and services revenue (327,812) (249,052) (912,665) (707,715) Other revenue* (19,162) (12,874) (50,573) (38,351) Balance, end of period $ 448,069 $ 327,651 $ 448,069 $ 327,651 *Other revenue primarily includes implementation and training services, Talk usage, and amounts from contract assets. For the three months ended September 30, 2021 and 2020, the majority of revenue recognized was from the deferred revenue balances at the beginning of each period. For the nine months ended September 30, 2021 and 2020, less than half of revenue recognized was from the deferred revenue balances at the beginning of each period. The aggregate balance of remaining performance obligations as of September 30, 2021 was $1,167 million. We expect to recognize $783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21 2020 2021 2020 Net loss $ (54,417) $ (40,703) $ (161,789) $ (148,142) Weighted-average shares used to compute basic and diluted net loss per share 120,164 115,809 119,050 114,653 Net loss per share, basic and diluted $ (0.45) $ (0.35) $ (1.36) $ (1.29) The anti-dilutive securities excluded from the shares used to calculate diluted net loss per share are as follows (in thousands): As of September 30, 2021 2020 Shares subject to outstanding common stock options and employee stock purchase plan 3,894 4,607 Restricted stock units 4,438 5,171 Shares related to convertible senior notes 2,883 770 11,215 10,548 The shares related to convertible senior notes in the table above are calculated based on the average market price of our common stock for the three months ended September 30, 2021 and 2020, respectively. We expect to settle the principal amount of both the 2023 Notes and 2025 Notes in cash and therefore use the treasury stock method for calculating any potential dilutive effect of the conversion spread on diluted net income per share, if applicable. The conversion spread has a dilutive impact on diluted net income per share when the average market price of our common stock for a given reporting period exceeds the initial conversion prices of $63.07 and $10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reported income tax expense of $3 million and $2 million for the three months ended September 30, 2021 and 2020 , respectively. We reported income tax expense of $8 million and $5 million for the nine months ended September 30, 2021 and 2020 , respectively. The effective tax rate for each period differs from the statutory rate primarily as a result of not recognizing a deferred tax asset for U.S. losses due to having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21 2020 2021 2020 United States $ 174,264 $ 136,491 $ 489,476 $ 391,025 EMEA 102,889 73,798 282,323 210,487 APAC 35,730 28,954 98,700 81,105 Other 34,091 22,683 92,739 63,449 Total $ 346,974 $ 261,926 $ 963,238 $ 746,066 Long-Lived Assets The following table presents our long-lived assets by geographic area (in thousands): As of As of United States $ 61,317 $ 76,383 EMEA: Republic of Ireland 35,123 38,010 Other EMEA 6,837 5,784 Total EMEA 41,960 43,794 APAC: Singapore 14,786 19,560 Other APAC 6,643 6,466 Total APAC 21,429 26,026 Other 3,361 344 Total $ 128,067 $ 146,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20, filed with the SEC on February 12, 2021. There have been no changes to our significant accounting policies described in the Annual Report on Form 10-K that have had a material impact on our condensed consolidated financial statements and related notes. The consolidated balance sheet as of December 31, 2020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1.</t>
        </is>
      </c>
    </row>
    <row r="5">
      <c r="A5" s="4" t="inlineStr">
        <is>
          <t>Use of Estimates</t>
        </is>
      </c>
      <c r="B5" s="4" t="inlineStr">
        <is>
          <t>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As of the date of issuance of the financial statements, we are not aware of any material specific events or circumstances that would require us to update our estimates, judgments, or to revise the carrying values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6">
      <c r="A6" s="4" t="inlineStr">
        <is>
          <t>Concentrations of Risk</t>
        </is>
      </c>
      <c r="B6" s="4" t="inlineStr">
        <is>
          <t>As of September 30, 2021 and December 31, 2020, no customers represented 10% or greater of our total accounts receivable balance. There were no customers that individually exceeded 10% of our revenue during the three and nine months ended September 30, 2021 or 2020.</t>
        </is>
      </c>
    </row>
    <row r="7">
      <c r="A7" s="4" t="inlineStr">
        <is>
          <t>Recently Issued Accounting Pronouncements</t>
        </is>
      </c>
      <c r="B7" s="4" t="inlineStr">
        <is>
          <t>In August 2020, the Financial Accounting Standards Board, or FASB, issued ASU 2020-06, regarding ASC Topic 470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The guidance is effective for annual reporting periods beginning after December 15, 2021, including interim periods within that reporting period. Early adoption is permitted. We are currently evaluating the impact of the adoption of this standard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 xml:space="preserve">The following tables present information about our financial assets measured at fair value on a recurring basis based on the three-tier fair value hierarchy (in thousands): Fair Value Measurement at Level 1 Level 2 Total Description Corporate bonds $ — $ 413,386 $ 413,386 U.S. Treasury securities — 401,614 401,614 Money market funds 279,370 — 279,370 Asset-backed securities — 104,765 104,765 Agency securities — 51,684 51,684 Commercial paper — 33,687 33,687 Certificates of deposit and time deposits — 7,345 7,345 Total $ 279,370 $ 1,012,481 $ 1,291,851 Included in cash and cash equivalents $ 279,370 Included in marketable securities $ 1,012,481 Fair Value Measurement at Level 1 Level 2 Total Description U.S. Treasury securities $ — $ 431,087 $ 431,087 Corporate bonds — 366,638 366,638 Money market funds 162,156 — 162,156 Asset-backed securities — 101,239 101,239 Agency securities — 80,394 80,394 Commercial paper — 36,954 36,954 Certificates of deposit and time deposits — 10,657 10,657 Total $ 162,156 $ 1,026,969 $ 1,189,125 Included in cash and cash equivalents $ 194,854 Included in marketable securities $ 994,271 </t>
        </is>
      </c>
    </row>
    <row r="5">
      <c r="A5" s="4" t="inlineStr">
        <is>
          <t>Schedule of Marketable Securities Classified by Contractual Maturity</t>
        </is>
      </c>
      <c r="B5" s="4" t="inlineStr">
        <is>
          <t xml:space="preserve">The following table classifies our marketable securities by contractual maturity (in thousands): September 30, December 31, Due in one year or less $ 421,328 $ 565,593 Due after one year and within five years 591,153 428,678 Total $ 1,012,481 $ 994,271 </t>
        </is>
      </c>
    </row>
    <row r="6">
      <c r="A6" s="4" t="inlineStr">
        <is>
          <t>Schedule of Derivative Instruments on Consolidated Balance Sheets</t>
        </is>
      </c>
      <c r="B6" s="4" t="inlineStr">
        <is>
          <t xml:space="preserve">The following tables present information about our derivative instruments on our consolidated balance sheets (in thousands): September 30, 2021 Asset Derivatives Liability Derivatives Derivative Instrument Balance Sheet Location Fair Value Balance Sheet Location Fair Value Foreign currency forward contracts Other current assets $ 5,268 Accrued liabilities $ 9,874 Total $ 5,268 $ 9,874 December 31, 2020 Asset Derivatives Liability Derivatives Derivative Instrument Balance Sheet Location Fair Value Balance Sheet Location Fair Value Foreign currency forward contracts Other current assets $ 7,922 Accrued liabilities $ 5,768 Total $ 7,922 $ 5,768 </t>
        </is>
      </c>
    </row>
    <row r="7">
      <c r="A7" s="4" t="inlineStr">
        <is>
          <t>Schedule of Derivative Instruments on Statement of Operations</t>
        </is>
      </c>
      <c r="B7" s="4" t="inlineStr">
        <is>
          <t>The following table presents information about our foreign currency forward contracts on our consolidated statements of operations for the three and nine months ended September 30, 2021 and 2020 (in thousands): Gain (Loss) Reclassified from AOCI into Earnings Three Months Ended September 30, Nine Months Ended September 30, Classification 2021 2020 2021 2020 Revenue $ (1,126) $ 100 $ (3,207) $ 1,222 Cost of revenue (76) 163 814 (701) Research and development (92) 174 911 (671) Sales and marketing (180) 366 1,893 (1,350) General and administrative (53) 108 654 (374) Total $ (1,527) $ 911 $ 1,065 $ (1,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in thousands): September 30, December 31, Leasehold improvements $ 79,702 $ 91,205 Capitalized internal-use software 57,849 48,730 Computer equipment and licensed software and patents 37,871 30,725 Furniture and fixtures 14,644 13,759 Construction in progress 17,481 13,222 Total 207,547 197,641 Less: accumulated depreciation and amortization (114,024) (103,433) Property and equipment, net $ 93,523 $ 94,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Impact on Balance Sheet</t>
        </is>
      </c>
      <c r="B4" s="4" t="inlineStr">
        <is>
          <t xml:space="preserve">The following table presents information about leases on our consolidated balance sheets (in thousands): September 30, 2021 December 31, 2020 Assets Lease right-of-use assets $ 73,094 $ 84,013 Liabilities Lease liabilities 20,201 23,533 Lease liabilities, noncurrent 66,733 85,275 </t>
        </is>
      </c>
    </row>
    <row r="5">
      <c r="A5" s="4" t="inlineStr">
        <is>
          <t>Schedule of Lease Cost and Supplemental Cash Flow Information</t>
        </is>
      </c>
      <c r="B5" s="4" t="inlineStr">
        <is>
          <t xml:space="preserve">The following table presents information about leases on our consolidated statements of operations (in thousands): Three Months Ended September 30, Nine Months Ended September 30, 2021 2020 2021 2020 Operating lease expense $ 5,455 $ 6,573 $ 16,583 $ 19,590 Short-term lease expense 130 128 386 451 Variable lease expense 1,297 1,412 3,759 4,614 Sublease income (450) (422) (1,324) (1,281) The following table presents supplemental cash flow information about our leases (in thousands): Nine Months Ended September 30, 2021 2020 Cash paid for amounts included in the measurement of lease liabilities $ 20,460 $ 24,029 Operating lease assets obtained in exchange for new lease liabilities 4,452 1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chedule of Carrying Amount of Goodwill</t>
        </is>
      </c>
      <c r="B4" s="4" t="inlineStr">
        <is>
          <t xml:space="preserve">The changes in the carrying amount of goodwill for the nine months ended September 30, 2021 are as follows (in thousands): Balance as of December 31, 2020 $ 169,662 Goodwill acquired 7,103 Balance as of September 30, 2021 $ 176,765 </t>
        </is>
      </c>
    </row>
    <row r="5">
      <c r="A5" s="4" t="inlineStr">
        <is>
          <t>Summary of Intangible Assets Acquired</t>
        </is>
      </c>
      <c r="B5" s="4" t="inlineStr">
        <is>
          <t xml:space="preserve">Acquired intangible assets subject to amortization consist of the following (in thousands): As of September 30, 2021 Cost Accumulated Net Weighted Average Remaining Useful Life (In years) Developed technology $ 28,000 $ (12,528) $ 15,472 3.3 Customer relationships 14,300 (7,591) 6,709 3.4 $ 42,300 $ (20,119) $ 22,181 As of December 31, 2020 Cost Accumulated Net Weighted Average Remaining Useful Life (In years) Developed technology $ 30,200 $ (12,445) $ 17,755 4.1 Customer relationships 14,710 (6,076) 8,634 4.0 Backlog 3,200 (3,033) 167 0.3 $ 48,110 $ (21,554) $ 26,556 </t>
        </is>
      </c>
    </row>
    <row r="6">
      <c r="A6" s="4" t="inlineStr">
        <is>
          <t>Summary of Estimated Future Amortization Expense</t>
        </is>
      </c>
      <c r="B6" s="4" t="inlineStr">
        <is>
          <t xml:space="preserve">Estimated future amortization expense as of September 30, 2021 is as follows (in thousands): Remainder of 2021 $ 1,861 2022 7,279 2023 6,583 2024 4,839 2025 972 Thereafter 647 $ 22,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Net Carrying Amount of Liability and Equity Component of Convertible Notes</t>
        </is>
      </c>
      <c r="B4" s="4" t="inlineStr">
        <is>
          <t xml:space="preserve">The net carrying amount of the liability component of the 2025 Notes is as follows (in thousands): September 30, December 31, Principal $ 1,150,000 $ 1,150,000 Unamortized Debt Discount (168,392) (198,857) Unamortized issuance costs (13,420) (15,567) Net carrying amount $ 968,188 $ 935,576 The net carrying amount of the equity component of the 2025 Notes is as follows (in thousands): September 30, December 31, Debt Discount for Conversion Option $ 220,061 $ 220,061 Issuance costs (4,035) (4,035) Net carrying amount $ 216,026 $ 216,026 The net carrying amount of the liability component of the 2023 Notes is as follows (in thousands): September 30, December 31, Principal $ 149,194 $ 149,194 Unamortized Debt Discount (10,362) (15,394) Unamortized issuance costs (971) (1,412) Net carrying amount $ 137,861 $ 132,388 The net carrying amount of the equity component of the 2023 Notes is as follows (in thousands): September 30, December 31, Debt Discount for Conversion Option $ 32,427 $ 32,427 Issuance costs (765) (765) Net carrying amount $ 31,662 $ 31,662 The net impact to our stockholders ’ equity, included in additional paid-in capital, of the above components of the 2023 Notes is as follows (in thousands): At Issuance Conversion Option $ 124,976 Purchase of Capped Calls (63,940) Issuance Costs (2,948) Net deferred tax liability (13,784) Total $ 44,304 </t>
        </is>
      </c>
    </row>
    <row r="5">
      <c r="A5" s="4" t="inlineStr">
        <is>
          <t>Schedule of Interest Expense</t>
        </is>
      </c>
      <c r="B5" s="4" t="inlineStr">
        <is>
          <t xml:space="preserve">The interest expense related to the 2025 Notes is as follows (in thousands): Three Months Ended September 30, Nine Months Ended September 30, 2021 2020 2021 2020 Contractual interest expense $ 1,797 $ 1,797 $ 5,391 $ 2,076 Amortization of Debt Discount 10,281 9,785 30,465 11,297 Amortization of issuance costs 735 660 2,147 761 Total interest expense $ 12,813 $ 12,242 $ 38,003 $ 14,134 The interest expense related to the 2023 Notes is as follows (in thousands): Three Months Ended September 30, Nine Months Ended September 30, 2021 2020 2021 2020 Contractual interest expense $ 93 $ 93 $ 279 $ 770 Amortization of Debt Discount 1,699 1,614 5,032 13,097 Amortization of issuance costs 151 135 441 1,075 Total interest expense $ 1,943 $ 1,842 $ 5,752 $ 14,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702</v>
      </c>
      <c r="C3" s="6" t="n">
        <v>5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9 Months Ended</t>
        </is>
      </c>
    </row>
    <row r="2">
      <c r="B2" s="2" t="inlineStr">
        <is>
          <t>Sep. 30, 2021</t>
        </is>
      </c>
    </row>
    <row r="3">
      <c r="A3" s="3" t="inlineStr">
        <is>
          <t>Equity [Abstract]</t>
        </is>
      </c>
    </row>
    <row r="4">
      <c r="A4" s="4" t="inlineStr">
        <is>
          <t>Summary of Stock Option and RSU Award Activity</t>
        </is>
      </c>
      <c r="B4" s="4" t="inlineStr">
        <is>
          <t xml:space="preserve">A summary of restricted stock unit (“RSU”) activity for the nine months ended September 30, 2021 is as follows (in thousands, except per share information): Restricted Stock Units Number of Shares Weighted Average Grant Date Fair Value Unvested — January 1, 2021 5,141 $ 75.93 Granted 1,835 147.67 Vested (1,796) 68.49 Forfeited or canceled (742) 86.86 Unvested — September 30, 2021 4,438 $ 106.77 A summary of stock option activity for the nine months ended September 30, 2021 is as follows (in thousands, except per share information): Stock Options Number of Weighted Weighted Aggregate (In years) Outstanding — January 1, 2021 4,235 $ 31.42 5.2 $ 473,358 Granted 411 148.05 Exercised (820) 23.02 Forfeited or canceled (118) 97.88 Outstanding — September 30, 2021 3,708 $ 44.09 5.0 $ 280,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Sep. 30, 2021</t>
        </is>
      </c>
    </row>
    <row r="3">
      <c r="A3" s="3" t="inlineStr">
        <is>
          <t>Revenue from Contract with Customer [Abstract]</t>
        </is>
      </c>
    </row>
    <row r="4">
      <c r="A4" s="4" t="inlineStr">
        <is>
          <t>Schedule of Changes in Balance of Deferred Revenue</t>
        </is>
      </c>
      <c r="B4" s="4" t="inlineStr">
        <is>
          <t>The changes in the balances of deferred revenue are as follows (in thousands): Three Months Ended September 30, Nine Months Ended September 30, 2021 2020 2021 2020 Balance, beginning of period $ 442,463 $ 316,113 $ 383,358 $ 323,962 Billings 352,580 273,464 1,027,949 749,755 Subscription and services revenue (327,812) (249,052) (912,665) (707,715) Other revenue* (19,162) (12,874) (50,573) (38,351) Balance, end of period $ 448,069 $ 327,651 $ 448,069 $ 327,651 *Other revenue primarily includes implementation and training services, Talk usage, and amounts from contrac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presents the calculation of basic and diluted net loss per share for the periods presented (in thousands, except per share data): Three Months Ended Nine Months Ended 2021 2020 2021 2020 Net loss $ (54,417) $ (40,703) $ (161,789) $ (148,142) Weighted-average shares used to compute basic and diluted net loss per share 120,164 115,809 119,050 114,653 Net loss per share, basic and diluted $ (0.45) $ (0.35) $ (1.36) $ (1.29)</t>
        </is>
      </c>
    </row>
    <row r="5">
      <c r="A5" s="4" t="inlineStr">
        <is>
          <t>Schedule of Anti-Dilutive Securities Excluded from the Diluted per Share Calculation</t>
        </is>
      </c>
      <c r="B5" s="4" t="inlineStr">
        <is>
          <t xml:space="preserve">The anti-dilutive securities excluded from the shares used to calculate diluted net loss per share are as follows (in thousands): As of September 30, 2021 2020 Shares subject to outstanding common stock options and employee stock purchase plan 3,894 4,607 Restricted stock units 4,438 5,171 Shares related to convertible senior notes 2,883 770 11,215 10,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Schedule of Revenue by Geographic Areas</t>
        </is>
      </c>
      <c r="B4" s="4" t="inlineStr">
        <is>
          <t xml:space="preserve">The following table presents our revenue by geographic area, as determined based on the billing address of our customers (in thousands): Three Months Ended Nine Months Ended 2021 2020 2021 2020 United States $ 174,264 $ 136,491 $ 489,476 $ 391,025 EMEA 102,889 73,798 282,323 210,487 APAC 35,730 28,954 98,700 81,105 Other 34,091 22,683 92,739 63,449 Total $ 346,974 $ 261,926 $ 963,238 $ 746,066 </t>
        </is>
      </c>
    </row>
    <row r="5">
      <c r="A5" s="4" t="inlineStr">
        <is>
          <t>Schedule of Long-Lived Assets by Geographic Areas</t>
        </is>
      </c>
      <c r="B5" s="4" t="inlineStr">
        <is>
          <t xml:space="preserve">The following table presents our long-lived assets by geographic area (in thousands): As of As of United States $ 61,317 $ 76,383 EMEA: Republic of Ireland 35,123 38,010 Other EMEA 6,837 5,784 Total EMEA 41,960 43,794 APAC: Singapore 14,786 19,560 Other APAC 6,643 6,466 Total APAC 21,429 26,026 Other 3,361 344 Total $ 128,067 $ 146,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Oct. 28, 2021</t>
        </is>
      </c>
      <c r="C1" s="2" t="inlineStr">
        <is>
          <t>Sep. 30, 2021</t>
        </is>
      </c>
      <c r="D1" s="2" t="inlineStr">
        <is>
          <t>Dec. 31, 2020</t>
        </is>
      </c>
    </row>
    <row r="2">
      <c r="A2" s="3" t="inlineStr">
        <is>
          <t>Business Acquisition [Line Items]</t>
        </is>
      </c>
    </row>
    <row r="3">
      <c r="A3" s="4" t="inlineStr">
        <is>
          <t>Increase in goodwill</t>
        </is>
      </c>
      <c r="C3" s="6" t="n">
        <v>176765</v>
      </c>
      <c r="D3" s="6" t="n">
        <v>169662</v>
      </c>
    </row>
    <row r="4">
      <c r="A4" s="4" t="inlineStr">
        <is>
          <t>Cleverly Lda.</t>
        </is>
      </c>
    </row>
    <row r="5">
      <c r="A5" s="3" t="inlineStr">
        <is>
          <t>Business Acquisition [Line Items]</t>
        </is>
      </c>
    </row>
    <row r="6">
      <c r="A6" s="4" t="inlineStr">
        <is>
          <t>Increase in goodwill</t>
        </is>
      </c>
      <c r="C6" s="5" t="n">
        <v>7000</v>
      </c>
    </row>
    <row r="7">
      <c r="A7" s="4" t="inlineStr">
        <is>
          <t>Cleverly Lda. | Developed technology</t>
        </is>
      </c>
    </row>
    <row r="8">
      <c r="A8" s="3" t="inlineStr">
        <is>
          <t>Business Acquisition [Line Items]</t>
        </is>
      </c>
    </row>
    <row r="9">
      <c r="A9" s="4" t="inlineStr">
        <is>
          <t>Increase in developed technology</t>
        </is>
      </c>
      <c r="C9" s="6" t="n">
        <v>1000</v>
      </c>
    </row>
    <row r="10">
      <c r="A10" s="4" t="inlineStr">
        <is>
          <t>Milky Way | Subsequent Event</t>
        </is>
      </c>
    </row>
    <row r="11">
      <c r="A11" s="3" t="inlineStr">
        <is>
          <t>Business Acquisition [Line Items]</t>
        </is>
      </c>
    </row>
    <row r="12">
      <c r="A12" s="4" t="inlineStr">
        <is>
          <t>Entity shares issued per acquiree share (in shares)</t>
        </is>
      </c>
      <c r="B12" s="8" t="n">
        <v>0.225</v>
      </c>
    </row>
    <row r="13">
      <c r="A13" s="4" t="inlineStr">
        <is>
          <t>Fee payable upon termination of transaction</t>
        </is>
      </c>
      <c r="B13"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cluded in marketable securities</t>
        </is>
      </c>
      <c r="B3" s="6" t="n">
        <v>1012481</v>
      </c>
      <c r="C3" s="6" t="n">
        <v>994271</v>
      </c>
    </row>
    <row r="4">
      <c r="A4" s="4" t="inlineStr">
        <is>
          <t>Fair value measurements, recurring</t>
        </is>
      </c>
    </row>
    <row r="5">
      <c r="A5" s="3" t="inlineStr">
        <is>
          <t>Fair Value Assets And Liabilities Measured On Recurring And Nonrecurring Basis [Line Items]</t>
        </is>
      </c>
    </row>
    <row r="6">
      <c r="A6" s="4" t="inlineStr">
        <is>
          <t>Total fair value of financial assets</t>
        </is>
      </c>
      <c r="B6" s="5" t="n">
        <v>1291851</v>
      </c>
      <c r="C6" s="5" t="n">
        <v>1189125</v>
      </c>
    </row>
    <row r="7">
      <c r="A7" s="4" t="inlineStr">
        <is>
          <t>Included in cash and cash equivalents</t>
        </is>
      </c>
      <c r="B7" s="5" t="n">
        <v>279370</v>
      </c>
      <c r="C7" s="5" t="n">
        <v>194854</v>
      </c>
    </row>
    <row r="8">
      <c r="A8" s="4" t="inlineStr">
        <is>
          <t>Included in marketable securities</t>
        </is>
      </c>
      <c r="B8" s="5" t="n">
        <v>1012481</v>
      </c>
      <c r="C8" s="5" t="n">
        <v>994271</v>
      </c>
    </row>
    <row r="9">
      <c r="A9" s="4" t="inlineStr">
        <is>
          <t>Fair value measurements, recurring | Corporate bonds</t>
        </is>
      </c>
    </row>
    <row r="10">
      <c r="A10" s="3" t="inlineStr">
        <is>
          <t>Fair Value Assets And Liabilities Measured On Recurring And Nonrecurring Basis [Line Items]</t>
        </is>
      </c>
    </row>
    <row r="11">
      <c r="A11" s="4" t="inlineStr">
        <is>
          <t>Total fair value of financial assets</t>
        </is>
      </c>
      <c r="B11" s="5" t="n">
        <v>413386</v>
      </c>
      <c r="C11" s="5" t="n">
        <v>366638</v>
      </c>
    </row>
    <row r="12">
      <c r="A12" s="4" t="inlineStr">
        <is>
          <t>Fair value measurements, recurring | U.S. Treasury securities</t>
        </is>
      </c>
    </row>
    <row r="13">
      <c r="A13" s="3" t="inlineStr">
        <is>
          <t>Fair Value Assets And Liabilities Measured On Recurring And Nonrecurring Basis [Line Items]</t>
        </is>
      </c>
    </row>
    <row r="14">
      <c r="A14" s="4" t="inlineStr">
        <is>
          <t>Total fair value of financial assets</t>
        </is>
      </c>
      <c r="B14" s="5" t="n">
        <v>401614</v>
      </c>
      <c r="C14" s="5" t="n">
        <v>431087</v>
      </c>
    </row>
    <row r="15">
      <c r="A15" s="4" t="inlineStr">
        <is>
          <t>Fair value measurements, recurring | Money market funds</t>
        </is>
      </c>
    </row>
    <row r="16">
      <c r="A16" s="3" t="inlineStr">
        <is>
          <t>Fair Value Assets And Liabilities Measured On Recurring And Nonrecurring Basis [Line Items]</t>
        </is>
      </c>
    </row>
    <row r="17">
      <c r="A17" s="4" t="inlineStr">
        <is>
          <t>Total fair value of financial assets</t>
        </is>
      </c>
      <c r="B17" s="5" t="n">
        <v>279370</v>
      </c>
      <c r="C17" s="5" t="n">
        <v>162156</v>
      </c>
    </row>
    <row r="18">
      <c r="A18" s="4" t="inlineStr">
        <is>
          <t>Fair value measurements, recurring | Asset-backed securities</t>
        </is>
      </c>
    </row>
    <row r="19">
      <c r="A19" s="3" t="inlineStr">
        <is>
          <t>Fair Value Assets And Liabilities Measured On Recurring And Nonrecurring Basis [Line Items]</t>
        </is>
      </c>
    </row>
    <row r="20">
      <c r="A20" s="4" t="inlineStr">
        <is>
          <t>Total fair value of financial assets</t>
        </is>
      </c>
      <c r="B20" s="5" t="n">
        <v>104765</v>
      </c>
      <c r="C20" s="5" t="n">
        <v>101239</v>
      </c>
    </row>
    <row r="21">
      <c r="A21" s="4" t="inlineStr">
        <is>
          <t>Fair value measurements, recurring | Agency securities</t>
        </is>
      </c>
    </row>
    <row r="22">
      <c r="A22" s="3" t="inlineStr">
        <is>
          <t>Fair Value Assets And Liabilities Measured On Recurring And Nonrecurring Basis [Line Items]</t>
        </is>
      </c>
    </row>
    <row r="23">
      <c r="A23" s="4" t="inlineStr">
        <is>
          <t>Total fair value of financial assets</t>
        </is>
      </c>
      <c r="B23" s="5" t="n">
        <v>51684</v>
      </c>
      <c r="C23" s="5" t="n">
        <v>80394</v>
      </c>
    </row>
    <row r="24">
      <c r="A24" s="4" t="inlineStr">
        <is>
          <t>Fair value measurements, recurring | Commercial paper</t>
        </is>
      </c>
    </row>
    <row r="25">
      <c r="A25" s="3" t="inlineStr">
        <is>
          <t>Fair Value Assets And Liabilities Measured On Recurring And Nonrecurring Basis [Line Items]</t>
        </is>
      </c>
    </row>
    <row r="26">
      <c r="A26" s="4" t="inlineStr">
        <is>
          <t>Total fair value of financial assets</t>
        </is>
      </c>
      <c r="B26" s="5" t="n">
        <v>33687</v>
      </c>
      <c r="C26" s="5" t="n">
        <v>36954</v>
      </c>
    </row>
    <row r="27">
      <c r="A27" s="4" t="inlineStr">
        <is>
          <t>Fair value measurements, recurring | Certificates of deposit and time deposits</t>
        </is>
      </c>
    </row>
    <row r="28">
      <c r="A28" s="3" t="inlineStr">
        <is>
          <t>Fair Value Assets And Liabilities Measured On Recurring And Nonrecurring Basis [Line Items]</t>
        </is>
      </c>
    </row>
    <row r="29">
      <c r="A29" s="4" t="inlineStr">
        <is>
          <t>Total fair value of financial assets</t>
        </is>
      </c>
      <c r="B29" s="5" t="n">
        <v>7345</v>
      </c>
      <c r="C29" s="5" t="n">
        <v>10657</v>
      </c>
    </row>
    <row r="30">
      <c r="A30" s="4" t="inlineStr">
        <is>
          <t>Fair value measurements, recurring | Level 1</t>
        </is>
      </c>
    </row>
    <row r="31">
      <c r="A31" s="3" t="inlineStr">
        <is>
          <t>Fair Value Assets And Liabilities Measured On Recurring And Nonrecurring Basis [Line Items]</t>
        </is>
      </c>
    </row>
    <row r="32">
      <c r="A32" s="4" t="inlineStr">
        <is>
          <t>Total fair value of financial assets</t>
        </is>
      </c>
      <c r="B32" s="5" t="n">
        <v>279370</v>
      </c>
      <c r="C32" s="5" t="n">
        <v>162156</v>
      </c>
    </row>
    <row r="33">
      <c r="A33" s="4" t="inlineStr">
        <is>
          <t>Fair value measurements, recurring | Level 1 | Corporate bonds</t>
        </is>
      </c>
    </row>
    <row r="34">
      <c r="A34" s="3" t="inlineStr">
        <is>
          <t>Fair Value Assets And Liabilities Measured On Recurring And Nonrecurring Basis [Line Items]</t>
        </is>
      </c>
    </row>
    <row r="35">
      <c r="A35" s="4" t="inlineStr">
        <is>
          <t>Total fair value of financial assets</t>
        </is>
      </c>
      <c r="B35" s="5" t="n">
        <v>0</v>
      </c>
      <c r="C35" s="5" t="n">
        <v>0</v>
      </c>
    </row>
    <row r="36">
      <c r="A36" s="4" t="inlineStr">
        <is>
          <t>Fair value measurements, recurring | Level 1 | U.S. Treasury securities</t>
        </is>
      </c>
    </row>
    <row r="37">
      <c r="A37" s="3" t="inlineStr">
        <is>
          <t>Fair Value Assets And Liabilities Measured On Recurring And Nonrecurring Basis [Line Items]</t>
        </is>
      </c>
    </row>
    <row r="38">
      <c r="A38" s="4" t="inlineStr">
        <is>
          <t>Total fair value of financial assets</t>
        </is>
      </c>
      <c r="B38" s="5" t="n">
        <v>0</v>
      </c>
      <c r="C38" s="5" t="n">
        <v>0</v>
      </c>
    </row>
    <row r="39">
      <c r="A39" s="4" t="inlineStr">
        <is>
          <t>Fair value measurements, recurring | Level 1 | Money market funds</t>
        </is>
      </c>
    </row>
    <row r="40">
      <c r="A40" s="3" t="inlineStr">
        <is>
          <t>Fair Value Assets And Liabilities Measured On Recurring And Nonrecurring Basis [Line Items]</t>
        </is>
      </c>
    </row>
    <row r="41">
      <c r="A41" s="4" t="inlineStr">
        <is>
          <t>Total fair value of financial assets</t>
        </is>
      </c>
      <c r="B41" s="5" t="n">
        <v>279370</v>
      </c>
      <c r="C41" s="5" t="n">
        <v>162156</v>
      </c>
    </row>
    <row r="42">
      <c r="A42" s="4" t="inlineStr">
        <is>
          <t>Fair value measurements, recurring | Level 1 | Asset-backed securities</t>
        </is>
      </c>
    </row>
    <row r="43">
      <c r="A43" s="3" t="inlineStr">
        <is>
          <t>Fair Value Assets And Liabilities Measured On Recurring And Nonrecurring Basis [Line Items]</t>
        </is>
      </c>
    </row>
    <row r="44">
      <c r="A44" s="4" t="inlineStr">
        <is>
          <t>Total fair value of financial assets</t>
        </is>
      </c>
      <c r="B44" s="5" t="n">
        <v>0</v>
      </c>
      <c r="C44" s="5" t="n">
        <v>0</v>
      </c>
    </row>
    <row r="45">
      <c r="A45" s="4" t="inlineStr">
        <is>
          <t>Fair value measurements, recurring | Level 1 | Agency securities</t>
        </is>
      </c>
    </row>
    <row r="46">
      <c r="A46" s="3" t="inlineStr">
        <is>
          <t>Fair Value Assets And Liabilities Measured On Recurring And Nonrecurring Basis [Line Items]</t>
        </is>
      </c>
    </row>
    <row r="47">
      <c r="A47" s="4" t="inlineStr">
        <is>
          <t>Total fair value of financial assets</t>
        </is>
      </c>
      <c r="B47" s="5" t="n">
        <v>0</v>
      </c>
      <c r="C47" s="5" t="n">
        <v>0</v>
      </c>
    </row>
    <row r="48">
      <c r="A48" s="4" t="inlineStr">
        <is>
          <t>Fair value measurements, recurring | Level 1 | Commercial paper</t>
        </is>
      </c>
    </row>
    <row r="49">
      <c r="A49" s="3" t="inlineStr">
        <is>
          <t>Fair Value Assets And Liabilities Measured On Recurring And Nonrecurring Basis [Line Items]</t>
        </is>
      </c>
    </row>
    <row r="50">
      <c r="A50" s="4" t="inlineStr">
        <is>
          <t>Total fair value of financial assets</t>
        </is>
      </c>
      <c r="B50" s="5" t="n">
        <v>0</v>
      </c>
      <c r="C50" s="5" t="n">
        <v>0</v>
      </c>
    </row>
    <row r="51">
      <c r="A51" s="4" t="inlineStr">
        <is>
          <t>Fair value measurements, recurring | Level 1 | Certificates of deposit and time deposits</t>
        </is>
      </c>
    </row>
    <row r="52">
      <c r="A52" s="3" t="inlineStr">
        <is>
          <t>Fair Value Assets And Liabilities Measured On Recurring And Nonrecurring Basis [Line Items]</t>
        </is>
      </c>
    </row>
    <row r="53">
      <c r="A53" s="4" t="inlineStr">
        <is>
          <t>Total fair value of financial assets</t>
        </is>
      </c>
      <c r="B53" s="5" t="n">
        <v>0</v>
      </c>
      <c r="C53" s="5" t="n">
        <v>0</v>
      </c>
    </row>
    <row r="54">
      <c r="A54" s="4" t="inlineStr">
        <is>
          <t>Fair value measurements, recurring | Level 2</t>
        </is>
      </c>
    </row>
    <row r="55">
      <c r="A55" s="3" t="inlineStr">
        <is>
          <t>Fair Value Assets And Liabilities Measured On Recurring And Nonrecurring Basis [Line Items]</t>
        </is>
      </c>
    </row>
    <row r="56">
      <c r="A56" s="4" t="inlineStr">
        <is>
          <t>Total fair value of financial assets</t>
        </is>
      </c>
      <c r="B56" s="5" t="n">
        <v>1012481</v>
      </c>
      <c r="C56" s="5" t="n">
        <v>1026969</v>
      </c>
    </row>
    <row r="57">
      <c r="A57" s="4" t="inlineStr">
        <is>
          <t>Fair value measurements, recurring | Level 2 | Corporate bonds</t>
        </is>
      </c>
    </row>
    <row r="58">
      <c r="A58" s="3" t="inlineStr">
        <is>
          <t>Fair Value Assets And Liabilities Measured On Recurring And Nonrecurring Basis [Line Items]</t>
        </is>
      </c>
    </row>
    <row r="59">
      <c r="A59" s="4" t="inlineStr">
        <is>
          <t>Total fair value of financial assets</t>
        </is>
      </c>
      <c r="B59" s="5" t="n">
        <v>413386</v>
      </c>
      <c r="C59" s="5" t="n">
        <v>366638</v>
      </c>
    </row>
    <row r="60">
      <c r="A60" s="4" t="inlineStr">
        <is>
          <t>Fair value measurements, recurring | Level 2 | U.S. Treasury securities</t>
        </is>
      </c>
    </row>
    <row r="61">
      <c r="A61" s="3" t="inlineStr">
        <is>
          <t>Fair Value Assets And Liabilities Measured On Recurring And Nonrecurring Basis [Line Items]</t>
        </is>
      </c>
    </row>
    <row r="62">
      <c r="A62" s="4" t="inlineStr">
        <is>
          <t>Total fair value of financial assets</t>
        </is>
      </c>
      <c r="B62" s="5" t="n">
        <v>401614</v>
      </c>
      <c r="C62" s="5" t="n">
        <v>431087</v>
      </c>
    </row>
    <row r="63">
      <c r="A63" s="4" t="inlineStr">
        <is>
          <t>Fair value measurements, recurring | Level 2 | Money market funds</t>
        </is>
      </c>
    </row>
    <row r="64">
      <c r="A64" s="3" t="inlineStr">
        <is>
          <t>Fair Value Assets And Liabilities Measured On Recurring And Nonrecurring Basis [Line Items]</t>
        </is>
      </c>
    </row>
    <row r="65">
      <c r="A65" s="4" t="inlineStr">
        <is>
          <t>Total fair value of financial assets</t>
        </is>
      </c>
      <c r="B65" s="5" t="n">
        <v>0</v>
      </c>
      <c r="C65" s="5" t="n">
        <v>0</v>
      </c>
    </row>
    <row r="66">
      <c r="A66" s="4" t="inlineStr">
        <is>
          <t>Fair value measurements, recurring | Level 2 | Asset-backed securities</t>
        </is>
      </c>
    </row>
    <row r="67">
      <c r="A67" s="3" t="inlineStr">
        <is>
          <t>Fair Value Assets And Liabilities Measured On Recurring And Nonrecurring Basis [Line Items]</t>
        </is>
      </c>
    </row>
    <row r="68">
      <c r="A68" s="4" t="inlineStr">
        <is>
          <t>Total fair value of financial assets</t>
        </is>
      </c>
      <c r="B68" s="5" t="n">
        <v>104765</v>
      </c>
      <c r="C68" s="5" t="n">
        <v>101239</v>
      </c>
    </row>
    <row r="69">
      <c r="A69" s="4" t="inlineStr">
        <is>
          <t>Fair value measurements, recurring | Level 2 | Agency securities</t>
        </is>
      </c>
    </row>
    <row r="70">
      <c r="A70" s="3" t="inlineStr">
        <is>
          <t>Fair Value Assets And Liabilities Measured On Recurring And Nonrecurring Basis [Line Items]</t>
        </is>
      </c>
    </row>
    <row r="71">
      <c r="A71" s="4" t="inlineStr">
        <is>
          <t>Total fair value of financial assets</t>
        </is>
      </c>
      <c r="B71" s="5" t="n">
        <v>51684</v>
      </c>
      <c r="C71" s="5" t="n">
        <v>80394</v>
      </c>
    </row>
    <row r="72">
      <c r="A72" s="4" t="inlineStr">
        <is>
          <t>Fair value measurements, recurring | Level 2 | Commercial paper</t>
        </is>
      </c>
    </row>
    <row r="73">
      <c r="A73" s="3" t="inlineStr">
        <is>
          <t>Fair Value Assets And Liabilities Measured On Recurring And Nonrecurring Basis [Line Items]</t>
        </is>
      </c>
    </row>
    <row r="74">
      <c r="A74" s="4" t="inlineStr">
        <is>
          <t>Total fair value of financial assets</t>
        </is>
      </c>
      <c r="B74" s="5" t="n">
        <v>33687</v>
      </c>
      <c r="C74" s="5" t="n">
        <v>36954</v>
      </c>
    </row>
    <row r="75">
      <c r="A75" s="4" t="inlineStr">
        <is>
          <t>Fair value measurements, recurring | Level 2 | Certificates of deposit and time deposits</t>
        </is>
      </c>
    </row>
    <row r="76">
      <c r="A76" s="3" t="inlineStr">
        <is>
          <t>Fair Value Assets And Liabilities Measured On Recurring And Nonrecurring Basis [Line Items]</t>
        </is>
      </c>
    </row>
    <row r="77">
      <c r="A77" s="4" t="inlineStr">
        <is>
          <t>Total fair value of financial assets</t>
        </is>
      </c>
      <c r="B77" s="6" t="n">
        <v>7345</v>
      </c>
      <c r="C77" s="6" t="n">
        <v>10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5" customWidth="1" min="8" max="8"/>
    <col width="14" customWidth="1" min="9" max="9"/>
    <col width="14" customWidth="1" min="10" max="10"/>
  </cols>
  <sheetData>
    <row r="1">
      <c r="A1" s="1" t="inlineStr">
        <is>
          <t>Financial Instruments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c r="J2" s="2" t="inlineStr">
        <is>
          <t>Mar. 31, 2018</t>
        </is>
      </c>
    </row>
    <row r="3">
      <c r="A3" s="3" t="inlineStr">
        <is>
          <t>Fair Value Assets And Liabilities Measured On Recurring And Nonrecurring Basis [Line Items]</t>
        </is>
      </c>
    </row>
    <row r="4">
      <c r="A4" s="4" t="inlineStr">
        <is>
          <t>Gross unrealized gains</t>
        </is>
      </c>
      <c r="D4" s="6" t="n">
        <v>3000000</v>
      </c>
      <c r="F4" s="6" t="n">
        <v>6000000</v>
      </c>
    </row>
    <row r="5">
      <c r="A5" s="4" t="inlineStr">
        <is>
          <t>Gross unrealized losses</t>
        </is>
      </c>
      <c r="D5" s="5" t="n">
        <v>0</v>
      </c>
      <c r="F5" s="5" t="n">
        <v>0</v>
      </c>
    </row>
    <row r="6">
      <c r="A6" s="4" t="inlineStr">
        <is>
          <t>Amortized cost of cash equivalents and marketable securities</t>
        </is>
      </c>
      <c r="B6" s="6" t="n">
        <v>1289000000</v>
      </c>
      <c r="D6" s="5" t="n">
        <v>1289000000</v>
      </c>
      <c r="F6" s="5" t="n">
        <v>1183000000</v>
      </c>
    </row>
    <row r="7">
      <c r="A7" s="4" t="inlineStr">
        <is>
          <t>Accrued interest</t>
        </is>
      </c>
      <c r="B7" s="5" t="n">
        <v>3000000</v>
      </c>
      <c r="D7" s="5" t="n">
        <v>3000000</v>
      </c>
      <c r="F7" s="5" t="n">
        <v>3000000</v>
      </c>
    </row>
    <row r="8">
      <c r="A8" s="4" t="inlineStr">
        <is>
          <t>Aggregate fair value of securities with unrealized losses</t>
        </is>
      </c>
      <c r="B8" s="5" t="n">
        <v>292000000</v>
      </c>
      <c r="D8" s="5" t="n">
        <v>292000000</v>
      </c>
      <c r="F8" s="5" t="n">
        <v>107000000</v>
      </c>
    </row>
    <row r="9">
      <c r="A9" s="4" t="inlineStr">
        <is>
          <t>Allowance for credit losses</t>
        </is>
      </c>
      <c r="B9" s="5" t="n">
        <v>0</v>
      </c>
      <c r="D9" s="5" t="n">
        <v>0</v>
      </c>
      <c r="F9" s="5" t="n">
        <v>0</v>
      </c>
    </row>
    <row r="10">
      <c r="A10" s="4" t="inlineStr">
        <is>
          <t>Balance of strategic investment</t>
        </is>
      </c>
      <c r="B10" s="5" t="n">
        <v>12000000</v>
      </c>
      <c r="D10" s="5" t="n">
        <v>12000000</v>
      </c>
      <c r="F10" s="5" t="n">
        <v>11000000</v>
      </c>
    </row>
    <row r="11">
      <c r="A11" s="4" t="inlineStr">
        <is>
          <t>Adjustments to carrying value of strategic investments</t>
        </is>
      </c>
      <c r="D11" s="5" t="n">
        <v>0</v>
      </c>
    </row>
    <row r="12">
      <c r="A12" s="4" t="inlineStr">
        <is>
          <t>Realized gain from sale of strategic investment</t>
        </is>
      </c>
      <c r="B12" s="5" t="n">
        <v>1000000</v>
      </c>
    </row>
    <row r="13">
      <c r="A13" s="4" t="inlineStr">
        <is>
          <t>Unrecognized loss related to effective portion of changes in fair value of foreign currency forward contracts</t>
        </is>
      </c>
      <c r="B13" s="6" t="n">
        <v>468276000</v>
      </c>
      <c r="C13" s="6" t="n">
        <v>430119000</v>
      </c>
      <c r="D13" s="6" t="n">
        <v>468276000</v>
      </c>
      <c r="E13" s="6" t="n">
        <v>430119000</v>
      </c>
      <c r="F13" s="5" t="n">
        <v>431831000</v>
      </c>
      <c r="G13" s="6" t="n">
        <v>464127000</v>
      </c>
      <c r="H13" s="6" t="n">
        <v>410310000</v>
      </c>
      <c r="I13" s="6" t="n">
        <v>457984000</v>
      </c>
    </row>
    <row r="14">
      <c r="A14" s="4" t="inlineStr">
        <is>
          <t>Closing price of common stock (in usd per share)</t>
        </is>
      </c>
      <c r="B14" s="7" t="n">
        <v>116.39</v>
      </c>
      <c r="D14" s="7" t="n">
        <v>116.39</v>
      </c>
    </row>
    <row r="15">
      <c r="A15" s="4" t="inlineStr">
        <is>
          <t>Level 3</t>
        </is>
      </c>
    </row>
    <row r="16">
      <c r="A16" s="3" t="inlineStr">
        <is>
          <t>Fair Value Assets And Liabilities Measured On Recurring And Nonrecurring Basis [Line Items]</t>
        </is>
      </c>
    </row>
    <row r="17">
      <c r="A17" s="4" t="inlineStr">
        <is>
          <t>Fair value of financial assets</t>
        </is>
      </c>
      <c r="B17" s="6" t="n">
        <v>0</v>
      </c>
      <c r="D17" s="6" t="n">
        <v>0</v>
      </c>
      <c r="F17" s="5" t="n">
        <v>0</v>
      </c>
    </row>
    <row r="18">
      <c r="A18" s="4" t="inlineStr">
        <is>
          <t>Convertible debt | Convertible senior notes due 2023</t>
        </is>
      </c>
    </row>
    <row r="19">
      <c r="A19" s="3" t="inlineStr">
        <is>
          <t>Fair Value Assets And Liabilities Measured On Recurring And Nonrecurring Basis [Line Items]</t>
        </is>
      </c>
    </row>
    <row r="20">
      <c r="A20" s="4" t="inlineStr">
        <is>
          <t>Interest rate</t>
        </is>
      </c>
      <c r="B20" s="4" t="inlineStr">
        <is>
          <t>0.25%</t>
        </is>
      </c>
      <c r="D20" s="4" t="inlineStr">
        <is>
          <t>0.25%</t>
        </is>
      </c>
      <c r="J20" s="4" t="inlineStr">
        <is>
          <t>0.25%</t>
        </is>
      </c>
    </row>
    <row r="21">
      <c r="A21" s="4" t="inlineStr">
        <is>
          <t>Aggregate principal amount</t>
        </is>
      </c>
      <c r="B21" s="6" t="n">
        <v>126000000</v>
      </c>
      <c r="D21" s="6" t="n">
        <v>126000000</v>
      </c>
      <c r="J21" s="6" t="n">
        <v>575000000</v>
      </c>
    </row>
    <row r="22">
      <c r="A22" s="4" t="inlineStr">
        <is>
          <t>Convertible debt | Convertible senior notes due 2025</t>
        </is>
      </c>
    </row>
    <row r="23">
      <c r="A23" s="3" t="inlineStr">
        <is>
          <t>Fair Value Assets And Liabilities Measured On Recurring And Nonrecurring Basis [Line Items]</t>
        </is>
      </c>
    </row>
    <row r="24">
      <c r="A24" s="4" t="inlineStr">
        <is>
          <t>Interest rate</t>
        </is>
      </c>
      <c r="B24" s="4" t="inlineStr">
        <is>
          <t>0.625%</t>
        </is>
      </c>
      <c r="D24" s="4" t="inlineStr">
        <is>
          <t>0.625%</t>
        </is>
      </c>
      <c r="H24" s="4" t="inlineStr">
        <is>
          <t>0.625%</t>
        </is>
      </c>
    </row>
    <row r="25">
      <c r="A25" s="4" t="inlineStr">
        <is>
          <t>Aggregate principal amount</t>
        </is>
      </c>
      <c r="B25" s="6" t="n">
        <v>81000000</v>
      </c>
      <c r="D25" s="6" t="n">
        <v>81000000</v>
      </c>
      <c r="H25" s="6" t="n">
        <v>1150000000</v>
      </c>
    </row>
    <row r="26">
      <c r="A26" s="4" t="inlineStr">
        <is>
          <t>Convertible debt | Level 2 | Convertible senior notes due 2023</t>
        </is>
      </c>
    </row>
    <row r="27">
      <c r="A27" s="3" t="inlineStr">
        <is>
          <t>Fair Value Assets And Liabilities Measured On Recurring And Nonrecurring Basis [Line Items]</t>
        </is>
      </c>
    </row>
    <row r="28">
      <c r="A28" s="4" t="inlineStr">
        <is>
          <t>Fair value</t>
        </is>
      </c>
      <c r="B28" s="5" t="n">
        <v>1440000000</v>
      </c>
      <c r="D28" s="5" t="n">
        <v>1440000000</v>
      </c>
    </row>
    <row r="29">
      <c r="A29" s="4" t="inlineStr">
        <is>
          <t>Convertible debt | Level 2 | Convertible senior notes due 2025</t>
        </is>
      </c>
    </row>
    <row r="30">
      <c r="A30" s="3" t="inlineStr">
        <is>
          <t>Fair Value Assets And Liabilities Measured On Recurring And Nonrecurring Basis [Line Items]</t>
        </is>
      </c>
    </row>
    <row r="31">
      <c r="A31" s="4" t="inlineStr">
        <is>
          <t>Fair value</t>
        </is>
      </c>
      <c r="B31" s="5" t="n">
        <v>283000000</v>
      </c>
      <c r="D31" s="6" t="n">
        <v>283000000</v>
      </c>
    </row>
    <row r="32">
      <c r="A32" s="4" t="inlineStr">
        <is>
          <t>Foreign currency forward contracts</t>
        </is>
      </c>
    </row>
    <row r="33">
      <c r="A33" s="3" t="inlineStr">
        <is>
          <t>Fair Value Assets And Liabilities Measured On Recurring And Nonrecurring Basis [Line Items]</t>
        </is>
      </c>
    </row>
    <row r="34">
      <c r="A34" s="4" t="inlineStr">
        <is>
          <t>Derivative, maximum maturity</t>
        </is>
      </c>
      <c r="D34" s="4" t="inlineStr">
        <is>
          <t>15 months</t>
        </is>
      </c>
    </row>
    <row r="35">
      <c r="A35" s="4" t="inlineStr">
        <is>
          <t>Reclassification of net gain into earnings over next 12 months</t>
        </is>
      </c>
      <c r="B35" s="5" t="n">
        <v>-7000000</v>
      </c>
      <c r="D35" s="6" t="n">
        <v>-7000000</v>
      </c>
    </row>
    <row r="36">
      <c r="A36" s="4" t="inlineStr">
        <is>
          <t>Notional value</t>
        </is>
      </c>
      <c r="B36" s="5" t="n">
        <v>452000000</v>
      </c>
      <c r="D36" s="5" t="n">
        <v>452000000</v>
      </c>
      <c r="F36" s="6" t="n">
        <v>345000000</v>
      </c>
    </row>
    <row r="37">
      <c r="A37" s="4" t="inlineStr">
        <is>
          <t>Loss recognized in AOCI</t>
        </is>
      </c>
      <c r="B37" s="5" t="n">
        <v>-4000000</v>
      </c>
      <c r="C37" s="6" t="n">
        <v>1000000</v>
      </c>
      <c r="D37" s="5" t="n">
        <v>-7000000</v>
      </c>
      <c r="E37" s="6" t="n">
        <v>-3000000</v>
      </c>
    </row>
    <row r="38">
      <c r="A38" s="4" t="inlineStr">
        <is>
          <t>Foreign currency forward contracts | AOCI, Derivative Qualifying as Hedge, Excluded Component, Parent</t>
        </is>
      </c>
    </row>
    <row r="39">
      <c r="A39" s="3" t="inlineStr">
        <is>
          <t>Fair Value Assets And Liabilities Measured On Recurring And Nonrecurring Basis [Line Items]</t>
        </is>
      </c>
    </row>
    <row r="40">
      <c r="A40" s="4" t="inlineStr">
        <is>
          <t>Unrecognized loss related to effective portion of changes in fair value of foreign currency forward contracts</t>
        </is>
      </c>
      <c r="B40" s="6" t="n">
        <v>-6000000</v>
      </c>
      <c r="D40" s="6" t="n">
        <v>-6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Contractual Maturity (Details) - USD ($) $ in Thousands</t>
        </is>
      </c>
      <c r="B1" s="2" t="inlineStr">
        <is>
          <t>Sep. 30, 2021</t>
        </is>
      </c>
      <c r="C1" s="2" t="inlineStr">
        <is>
          <t>Dec. 31, 2020</t>
        </is>
      </c>
    </row>
    <row r="2">
      <c r="A2" s="3" t="inlineStr">
        <is>
          <t>Fair Value Disclosures [Abstract]</t>
        </is>
      </c>
    </row>
    <row r="3">
      <c r="A3" s="4" t="inlineStr">
        <is>
          <t>Due in one year or less</t>
        </is>
      </c>
      <c r="B3" s="6" t="n">
        <v>421328</v>
      </c>
      <c r="C3" s="6" t="n">
        <v>565593</v>
      </c>
    </row>
    <row r="4">
      <c r="A4" s="4" t="inlineStr">
        <is>
          <t>Due after one year and within five years</t>
        </is>
      </c>
      <c r="B4" s="5" t="n">
        <v>591153</v>
      </c>
      <c r="C4" s="5" t="n">
        <v>428678</v>
      </c>
    </row>
    <row r="5">
      <c r="A5" s="4" t="inlineStr">
        <is>
          <t>Total</t>
        </is>
      </c>
      <c r="B5" s="6" t="n">
        <v>1012481</v>
      </c>
      <c r="C5" s="6" t="n">
        <v>994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on Consolidated Balance Sheets (Details) - Designated as hedging instrument - Level 2 - USD ($) $ in Thousands</t>
        </is>
      </c>
      <c r="B1" s="2" t="inlineStr">
        <is>
          <t>Sep. 30, 2021</t>
        </is>
      </c>
      <c r="C1" s="2" t="inlineStr">
        <is>
          <t>Dec. 31, 2020</t>
        </is>
      </c>
    </row>
    <row r="2">
      <c r="A2" s="3" t="inlineStr">
        <is>
          <t>Derivatives Fair Value [Line Items]</t>
        </is>
      </c>
    </row>
    <row r="3">
      <c r="A3" s="4" t="inlineStr">
        <is>
          <t>Asset Derivatives</t>
        </is>
      </c>
      <c r="B3" s="6" t="n">
        <v>5268</v>
      </c>
      <c r="C3" s="6" t="n">
        <v>7922</v>
      </c>
    </row>
    <row r="4">
      <c r="A4" s="4" t="inlineStr">
        <is>
          <t>Liability Derivatives</t>
        </is>
      </c>
      <c r="B4" s="5" t="n">
        <v>9874</v>
      </c>
      <c r="C4" s="5" t="n">
        <v>5768</v>
      </c>
    </row>
    <row r="5">
      <c r="A5" s="4" t="inlineStr">
        <is>
          <t>Foreign currency forward contracts | Other current assets</t>
        </is>
      </c>
    </row>
    <row r="6">
      <c r="A6" s="3" t="inlineStr">
        <is>
          <t>Derivatives Fair Value [Line Items]</t>
        </is>
      </c>
    </row>
    <row r="7">
      <c r="A7" s="4" t="inlineStr">
        <is>
          <t>Asset Derivatives</t>
        </is>
      </c>
      <c r="B7" s="5" t="n">
        <v>5268</v>
      </c>
      <c r="C7" s="5" t="n">
        <v>7922</v>
      </c>
    </row>
    <row r="8">
      <c r="A8" s="4" t="inlineStr">
        <is>
          <t>Foreign currency forward contracts | Accrued liabilities</t>
        </is>
      </c>
    </row>
    <row r="9">
      <c r="A9" s="3" t="inlineStr">
        <is>
          <t>Derivatives Fair Value [Line Items]</t>
        </is>
      </c>
    </row>
    <row r="10">
      <c r="A10" s="4" t="inlineStr">
        <is>
          <t>Liability Derivatives</t>
        </is>
      </c>
      <c r="B10" s="6" t="n">
        <v>9874</v>
      </c>
      <c r="C10" s="6" t="n">
        <v>57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on Statement of Operations (Details) - Foreign currency forward contra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lassified from AOCI into Earnings</t>
        </is>
      </c>
      <c r="B4" s="6" t="n">
        <v>-1527</v>
      </c>
      <c r="C4" s="6" t="n">
        <v>911</v>
      </c>
      <c r="D4" s="6" t="n">
        <v>1065</v>
      </c>
      <c r="E4" s="6" t="n">
        <v>-1874</v>
      </c>
    </row>
    <row r="5">
      <c r="A5" s="4" t="inlineStr">
        <is>
          <t>Revenue</t>
        </is>
      </c>
    </row>
    <row r="6">
      <c r="A6" s="3" t="inlineStr">
        <is>
          <t>Derivative Instruments Gain Loss [Line Items]</t>
        </is>
      </c>
    </row>
    <row r="7">
      <c r="A7" s="4" t="inlineStr">
        <is>
          <t>Gain (Loss) Reclassified from AOCI into Earnings</t>
        </is>
      </c>
      <c r="B7" s="5" t="n">
        <v>-1126</v>
      </c>
      <c r="C7" s="5" t="n">
        <v>100</v>
      </c>
      <c r="D7" s="5" t="n">
        <v>-3207</v>
      </c>
      <c r="E7" s="5" t="n">
        <v>1222</v>
      </c>
    </row>
    <row r="8">
      <c r="A8" s="4" t="inlineStr">
        <is>
          <t>Cost of revenue</t>
        </is>
      </c>
    </row>
    <row r="9">
      <c r="A9" s="3" t="inlineStr">
        <is>
          <t>Derivative Instruments Gain Loss [Line Items]</t>
        </is>
      </c>
    </row>
    <row r="10">
      <c r="A10" s="4" t="inlineStr">
        <is>
          <t>Gain (Loss) Reclassified from AOCI into Earnings</t>
        </is>
      </c>
      <c r="B10" s="5" t="n">
        <v>-76</v>
      </c>
      <c r="C10" s="5" t="n">
        <v>163</v>
      </c>
      <c r="D10" s="5" t="n">
        <v>814</v>
      </c>
      <c r="E10" s="5" t="n">
        <v>-701</v>
      </c>
    </row>
    <row r="11">
      <c r="A11" s="4" t="inlineStr">
        <is>
          <t>Research and development</t>
        </is>
      </c>
    </row>
    <row r="12">
      <c r="A12" s="3" t="inlineStr">
        <is>
          <t>Derivative Instruments Gain Loss [Line Items]</t>
        </is>
      </c>
    </row>
    <row r="13">
      <c r="A13" s="4" t="inlineStr">
        <is>
          <t>Gain (Loss) Reclassified from AOCI into Earnings</t>
        </is>
      </c>
      <c r="B13" s="5" t="n">
        <v>-92</v>
      </c>
      <c r="C13" s="5" t="n">
        <v>174</v>
      </c>
      <c r="D13" s="5" t="n">
        <v>911</v>
      </c>
      <c r="E13" s="5" t="n">
        <v>-671</v>
      </c>
    </row>
    <row r="14">
      <c r="A14" s="4" t="inlineStr">
        <is>
          <t>Sales and marketing</t>
        </is>
      </c>
    </row>
    <row r="15">
      <c r="A15" s="3" t="inlineStr">
        <is>
          <t>Derivative Instruments Gain Loss [Line Items]</t>
        </is>
      </c>
    </row>
    <row r="16">
      <c r="A16" s="4" t="inlineStr">
        <is>
          <t>Gain (Loss) Reclassified from AOCI into Earnings</t>
        </is>
      </c>
      <c r="B16" s="5" t="n">
        <v>-180</v>
      </c>
      <c r="C16" s="5" t="n">
        <v>366</v>
      </c>
      <c r="D16" s="5" t="n">
        <v>1893</v>
      </c>
      <c r="E16" s="5" t="n">
        <v>-1350</v>
      </c>
    </row>
    <row r="17">
      <c r="A17" s="4" t="inlineStr">
        <is>
          <t>General and administrative</t>
        </is>
      </c>
    </row>
    <row r="18">
      <c r="A18" s="3" t="inlineStr">
        <is>
          <t>Derivative Instruments Gain Loss [Line Items]</t>
        </is>
      </c>
    </row>
    <row r="19">
      <c r="A19" s="4" t="inlineStr">
        <is>
          <t>Gain (Loss) Reclassified from AOCI into Earnings</t>
        </is>
      </c>
      <c r="B19" s="6" t="n">
        <v>-53</v>
      </c>
      <c r="C19" s="6" t="n">
        <v>108</v>
      </c>
      <c r="D19" s="6" t="n">
        <v>654</v>
      </c>
      <c r="E19" s="6" t="n">
        <v>-3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346974</v>
      </c>
      <c r="D4" s="6" t="n">
        <v>261926</v>
      </c>
      <c r="E4" s="6" t="n">
        <v>963238</v>
      </c>
      <c r="F4" s="6" t="n">
        <v>746066</v>
      </c>
    </row>
    <row r="5">
      <c r="A5" s="4" t="inlineStr">
        <is>
          <t>Cost of revenue</t>
        </is>
      </c>
      <c r="B5" s="4" t="inlineStr">
        <is>
          <t>[1]</t>
        </is>
      </c>
      <c r="C5" s="5" t="n">
        <v>70226</v>
      </c>
      <c r="D5" s="5" t="n">
        <v>62819</v>
      </c>
      <c r="E5" s="5" t="n">
        <v>197863</v>
      </c>
      <c r="F5" s="5" t="n">
        <v>184036</v>
      </c>
    </row>
    <row r="6">
      <c r="A6" s="4" t="inlineStr">
        <is>
          <t>Gross profit</t>
        </is>
      </c>
      <c r="C6" s="5" t="n">
        <v>276748</v>
      </c>
      <c r="D6" s="5" t="n">
        <v>199107</v>
      </c>
      <c r="E6" s="5" t="n">
        <v>765375</v>
      </c>
      <c r="F6" s="5" t="n">
        <v>562030</v>
      </c>
    </row>
    <row r="7">
      <c r="A7" s="3" t="inlineStr">
        <is>
          <t>Operating expenses:</t>
        </is>
      </c>
    </row>
    <row r="8">
      <c r="A8" s="4" t="inlineStr">
        <is>
          <t>Research and development</t>
        </is>
      </c>
      <c r="B8" s="4" t="inlineStr">
        <is>
          <t>[1]</t>
        </is>
      </c>
      <c r="C8" s="5" t="n">
        <v>92112</v>
      </c>
      <c r="D8" s="5" t="n">
        <v>64842</v>
      </c>
      <c r="E8" s="5" t="n">
        <v>248721</v>
      </c>
      <c r="F8" s="5" t="n">
        <v>184266</v>
      </c>
    </row>
    <row r="9">
      <c r="A9" s="4" t="inlineStr">
        <is>
          <t>Sales and marketing</t>
        </is>
      </c>
      <c r="B9" s="4" t="inlineStr">
        <is>
          <t>[1]</t>
        </is>
      </c>
      <c r="C9" s="5" t="n">
        <v>172828</v>
      </c>
      <c r="D9" s="5" t="n">
        <v>123737</v>
      </c>
      <c r="E9" s="5" t="n">
        <v>495596</v>
      </c>
      <c r="F9" s="5" t="n">
        <v>369442</v>
      </c>
    </row>
    <row r="10">
      <c r="A10" s="4" t="inlineStr">
        <is>
          <t>General and administrative</t>
        </is>
      </c>
      <c r="B10" s="4" t="inlineStr">
        <is>
          <t>[1]</t>
        </is>
      </c>
      <c r="C10" s="5" t="n">
        <v>50716</v>
      </c>
      <c r="D10" s="5" t="n">
        <v>38854</v>
      </c>
      <c r="E10" s="5" t="n">
        <v>139667</v>
      </c>
      <c r="F10" s="5" t="n">
        <v>109427</v>
      </c>
    </row>
    <row r="11">
      <c r="A11" s="4" t="inlineStr">
        <is>
          <t>Total operating expenses</t>
        </is>
      </c>
      <c r="B11" s="4" t="inlineStr">
        <is>
          <t>[1]</t>
        </is>
      </c>
      <c r="C11" s="5" t="n">
        <v>315656</v>
      </c>
      <c r="D11" s="5" t="n">
        <v>227433</v>
      </c>
      <c r="E11" s="5" t="n">
        <v>883984</v>
      </c>
      <c r="F11" s="5" t="n">
        <v>663135</v>
      </c>
    </row>
    <row r="12">
      <c r="A12" s="4" t="inlineStr">
        <is>
          <t>Operating loss</t>
        </is>
      </c>
      <c r="C12" s="5" t="n">
        <v>-38908</v>
      </c>
      <c r="D12" s="5" t="n">
        <v>-28326</v>
      </c>
      <c r="E12" s="5" t="n">
        <v>-118609</v>
      </c>
      <c r="F12" s="5" t="n">
        <v>-101105</v>
      </c>
    </row>
    <row r="13">
      <c r="A13" s="3" t="inlineStr">
        <is>
          <t>Other income (expense), net:</t>
        </is>
      </c>
    </row>
    <row r="14">
      <c r="A14" s="4" t="inlineStr">
        <is>
          <t>Interest expense</t>
        </is>
      </c>
      <c r="C14" s="5" t="n">
        <v>-14762</v>
      </c>
      <c r="D14" s="5" t="n">
        <v>-14087</v>
      </c>
      <c r="E14" s="5" t="n">
        <v>-43768</v>
      </c>
      <c r="F14" s="5" t="n">
        <v>-29060</v>
      </c>
    </row>
    <row r="15">
      <c r="A15" s="4" t="inlineStr">
        <is>
          <t>Loss on early extinguishment of debt</t>
        </is>
      </c>
      <c r="C15" s="5" t="n">
        <v>0</v>
      </c>
      <c r="D15" s="5" t="n">
        <v>0</v>
      </c>
      <c r="E15" s="5" t="n">
        <v>0</v>
      </c>
      <c r="F15" s="5" t="n">
        <v>-25950</v>
      </c>
    </row>
    <row r="16">
      <c r="A16" s="4" t="inlineStr">
        <is>
          <t>Interest and other income (expense), net</t>
        </is>
      </c>
      <c r="C16" s="5" t="n">
        <v>2386</v>
      </c>
      <c r="D16" s="5" t="n">
        <v>3683</v>
      </c>
      <c r="E16" s="5" t="n">
        <v>8430</v>
      </c>
      <c r="F16" s="5" t="n">
        <v>12750</v>
      </c>
    </row>
    <row r="17">
      <c r="A17" s="4" t="inlineStr">
        <is>
          <t>Total other income (expense), net</t>
        </is>
      </c>
      <c r="C17" s="5" t="n">
        <v>-12376</v>
      </c>
      <c r="D17" s="5" t="n">
        <v>-10404</v>
      </c>
      <c r="E17" s="5" t="n">
        <v>-35338</v>
      </c>
      <c r="F17" s="5" t="n">
        <v>-42260</v>
      </c>
    </row>
    <row r="18">
      <c r="A18" s="4" t="inlineStr">
        <is>
          <t>Loss before provision for income taxes</t>
        </is>
      </c>
      <c r="C18" s="5" t="n">
        <v>-51284</v>
      </c>
      <c r="D18" s="5" t="n">
        <v>-38730</v>
      </c>
      <c r="E18" s="5" t="n">
        <v>-153947</v>
      </c>
      <c r="F18" s="5" t="n">
        <v>-143365</v>
      </c>
    </row>
    <row r="19">
      <c r="A19" s="4" t="inlineStr">
        <is>
          <t>Provision for income taxes</t>
        </is>
      </c>
      <c r="C19" s="5" t="n">
        <v>3133</v>
      </c>
      <c r="D19" s="5" t="n">
        <v>1973</v>
      </c>
      <c r="E19" s="5" t="n">
        <v>7842</v>
      </c>
      <c r="F19" s="5" t="n">
        <v>4777</v>
      </c>
    </row>
    <row r="20">
      <c r="A20" s="4" t="inlineStr">
        <is>
          <t>Net loss</t>
        </is>
      </c>
      <c r="C20" s="6" t="n">
        <v>-54417</v>
      </c>
      <c r="D20" s="6" t="n">
        <v>-40703</v>
      </c>
      <c r="E20" s="6" t="n">
        <v>-161789</v>
      </c>
      <c r="F20" s="6" t="n">
        <v>-148142</v>
      </c>
    </row>
    <row r="21">
      <c r="A21" s="4" t="inlineStr">
        <is>
          <t>Net loss per share, basic (in usd per share)</t>
        </is>
      </c>
      <c r="C21" s="7" t="n">
        <v>-0.45</v>
      </c>
      <c r="D21" s="7" t="n">
        <v>-0.35</v>
      </c>
      <c r="E21" s="7" t="n">
        <v>-1.36</v>
      </c>
      <c r="F21" s="7" t="n">
        <v>-1.29</v>
      </c>
    </row>
    <row r="22">
      <c r="A22" s="4" t="inlineStr">
        <is>
          <t>Net loss per share, diluted (in usd per share)</t>
        </is>
      </c>
      <c r="C22" s="7" t="n">
        <v>-0.45</v>
      </c>
      <c r="D22" s="7" t="n">
        <v>-0.35</v>
      </c>
      <c r="E22" s="7" t="n">
        <v>-1.36</v>
      </c>
      <c r="F22" s="7" t="n">
        <v>-1.29</v>
      </c>
    </row>
    <row r="23">
      <c r="A23" s="4" t="inlineStr">
        <is>
          <t>Weighted-average shares used to compute net loss per share, basic (in shares)</t>
        </is>
      </c>
      <c r="C23" s="5" t="n">
        <v>120164</v>
      </c>
      <c r="D23" s="5" t="n">
        <v>115809</v>
      </c>
      <c r="E23" s="5" t="n">
        <v>119050</v>
      </c>
      <c r="F23" s="5" t="n">
        <v>114653</v>
      </c>
    </row>
    <row r="24">
      <c r="A24" s="4" t="inlineStr">
        <is>
          <t>Weighted-average shares used to compute net loss per share, diluted (in shares)</t>
        </is>
      </c>
      <c r="C24" s="5" t="n">
        <v>120164</v>
      </c>
      <c r="D24" s="5" t="n">
        <v>115809</v>
      </c>
      <c r="E24" s="5" t="n">
        <v>119050</v>
      </c>
      <c r="F24" s="5" t="n">
        <v>114653</v>
      </c>
    </row>
    <row r="25"/>
    <row r="26">
      <c r="A26" s="4" t="inlineStr">
        <is>
          <t>[1]</t>
        </is>
      </c>
      <c r="B26" s="4" t="inlineStr">
        <is>
          <t xml:space="preserve">Includes share-based compensation expense as follows: Three Months Ended Nine Months Ended 2021 2020 2021 2020 Cost of revenue $ 5,343 $ 4,831 $ 15,047 $ 15,077 Research and development 17,189 13,921 49,886 39,076 Sales and marketing 24,915 19,335 72,648 53,467 General and administrative 12,086 8,176 31,020 24,437 </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osts to Obtain Customer Contrac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Deferred costs to obtain customer contracts</t>
        </is>
      </c>
      <c r="B4" s="6" t="n">
        <v>134000000</v>
      </c>
      <c r="D4" s="6" t="n">
        <v>134000000</v>
      </c>
      <c r="F4" s="6" t="n">
        <v>105000000</v>
      </c>
    </row>
    <row r="5">
      <c r="A5" s="4" t="inlineStr">
        <is>
          <t>Amortization of deferred costs</t>
        </is>
      </c>
      <c r="B5" s="5" t="n">
        <v>18000000</v>
      </c>
      <c r="C5" s="6" t="n">
        <v>12000000</v>
      </c>
      <c r="D5" s="5" t="n">
        <v>48739000</v>
      </c>
      <c r="E5" s="6" t="n">
        <v>32390000</v>
      </c>
    </row>
    <row r="6">
      <c r="A6" s="4" t="inlineStr">
        <is>
          <t>Impairment related to deferred cos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1</t>
        </is>
      </c>
      <c r="C1" s="2" t="inlineStr">
        <is>
          <t>Dec. 31, 2020</t>
        </is>
      </c>
    </row>
    <row r="2">
      <c r="A2" s="3" t="inlineStr">
        <is>
          <t>Property, Plant and Equipment [Line Items]</t>
        </is>
      </c>
    </row>
    <row r="3">
      <c r="A3" s="4" t="inlineStr">
        <is>
          <t>Total</t>
        </is>
      </c>
      <c r="B3" s="6" t="n">
        <v>207547</v>
      </c>
      <c r="C3" s="6" t="n">
        <v>197641</v>
      </c>
    </row>
    <row r="4">
      <c r="A4" s="4" t="inlineStr">
        <is>
          <t>Less: accumulated depreciation and amortization</t>
        </is>
      </c>
      <c r="B4" s="5" t="n">
        <v>-114024</v>
      </c>
      <c r="C4" s="5" t="n">
        <v>-103433</v>
      </c>
    </row>
    <row r="5">
      <c r="A5" s="4" t="inlineStr">
        <is>
          <t>Property and equipment, net</t>
        </is>
      </c>
      <c r="B5" s="5" t="n">
        <v>93523</v>
      </c>
      <c r="C5" s="5" t="n">
        <v>94208</v>
      </c>
    </row>
    <row r="6">
      <c r="A6" s="4" t="inlineStr">
        <is>
          <t>Leasehold improvements</t>
        </is>
      </c>
    </row>
    <row r="7">
      <c r="A7" s="3" t="inlineStr">
        <is>
          <t>Property, Plant and Equipment [Line Items]</t>
        </is>
      </c>
    </row>
    <row r="8">
      <c r="A8" s="4" t="inlineStr">
        <is>
          <t>Total</t>
        </is>
      </c>
      <c r="B8" s="5" t="n">
        <v>79702</v>
      </c>
      <c r="C8" s="5" t="n">
        <v>91205</v>
      </c>
    </row>
    <row r="9">
      <c r="A9" s="4" t="inlineStr">
        <is>
          <t>Capitalized internal-use software</t>
        </is>
      </c>
    </row>
    <row r="10">
      <c r="A10" s="3" t="inlineStr">
        <is>
          <t>Property, Plant and Equipment [Line Items]</t>
        </is>
      </c>
    </row>
    <row r="11">
      <c r="A11" s="4" t="inlineStr">
        <is>
          <t>Total</t>
        </is>
      </c>
      <c r="B11" s="5" t="n">
        <v>57849</v>
      </c>
      <c r="C11" s="5" t="n">
        <v>48730</v>
      </c>
    </row>
    <row r="12">
      <c r="A12" s="4" t="inlineStr">
        <is>
          <t>Computer equipment and licensed software and patents</t>
        </is>
      </c>
    </row>
    <row r="13">
      <c r="A13" s="3" t="inlineStr">
        <is>
          <t>Property, Plant and Equipment [Line Items]</t>
        </is>
      </c>
    </row>
    <row r="14">
      <c r="A14" s="4" t="inlineStr">
        <is>
          <t>Total</t>
        </is>
      </c>
      <c r="B14" s="5" t="n">
        <v>37871</v>
      </c>
      <c r="C14" s="5" t="n">
        <v>30725</v>
      </c>
    </row>
    <row r="15">
      <c r="A15" s="4" t="inlineStr">
        <is>
          <t>Furniture and fixtures</t>
        </is>
      </c>
    </row>
    <row r="16">
      <c r="A16" s="3" t="inlineStr">
        <is>
          <t>Property, Plant and Equipment [Line Items]</t>
        </is>
      </c>
    </row>
    <row r="17">
      <c r="A17" s="4" t="inlineStr">
        <is>
          <t>Total</t>
        </is>
      </c>
      <c r="B17" s="5" t="n">
        <v>14644</v>
      </c>
      <c r="C17" s="5" t="n">
        <v>13759</v>
      </c>
    </row>
    <row r="18">
      <c r="A18" s="4" t="inlineStr">
        <is>
          <t>Construction in progress</t>
        </is>
      </c>
    </row>
    <row r="19">
      <c r="A19" s="3" t="inlineStr">
        <is>
          <t>Property, Plant and Equipment [Line Items]</t>
        </is>
      </c>
    </row>
    <row r="20">
      <c r="A20" s="4" t="inlineStr">
        <is>
          <t>Total</t>
        </is>
      </c>
      <c r="B20" s="6" t="n">
        <v>17481</v>
      </c>
      <c r="C20" s="6" t="n">
        <v>132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Depreciation expense</t>
        </is>
      </c>
      <c r="B4" s="6" t="n">
        <v>6</v>
      </c>
      <c r="C4" s="6" t="n">
        <v>7</v>
      </c>
      <c r="D4" s="6" t="n">
        <v>17</v>
      </c>
      <c r="E4" s="6" t="n">
        <v>20</v>
      </c>
    </row>
    <row r="5">
      <c r="A5" s="4" t="inlineStr">
        <is>
          <t>Amortization expense of capitalized internal-use software</t>
        </is>
      </c>
      <c r="B5" s="5" t="n">
        <v>2</v>
      </c>
      <c r="C5" s="6" t="n">
        <v>2</v>
      </c>
      <c r="D5" s="5" t="n">
        <v>5</v>
      </c>
      <c r="E5" s="6" t="n">
        <v>5</v>
      </c>
    </row>
    <row r="6">
      <c r="A6" s="4" t="inlineStr">
        <is>
          <t>Carrying value of capitalized internal-use software</t>
        </is>
      </c>
      <c r="B6" s="5" t="n">
        <v>39</v>
      </c>
      <c r="D6" s="5" t="n">
        <v>39</v>
      </c>
      <c r="F6" s="6" t="n">
        <v>32</v>
      </c>
    </row>
    <row r="7">
      <c r="A7" s="4" t="inlineStr">
        <is>
          <t>Capitalized internal-use software included in construction in progress</t>
        </is>
      </c>
      <c r="B7" s="6" t="n">
        <v>16</v>
      </c>
      <c r="D7" s="6" t="n">
        <v>16</v>
      </c>
      <c r="F7"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mpact on Balance Sheet (Details) - USD ($) $ in Thousands</t>
        </is>
      </c>
      <c r="B1" s="2" t="inlineStr">
        <is>
          <t>Sep. 30, 2021</t>
        </is>
      </c>
      <c r="C1" s="2" t="inlineStr">
        <is>
          <t>Dec. 31, 2020</t>
        </is>
      </c>
    </row>
    <row r="2">
      <c r="A2" s="3" t="inlineStr">
        <is>
          <t>Assets</t>
        </is>
      </c>
    </row>
    <row r="3">
      <c r="A3" s="4" t="inlineStr">
        <is>
          <t>Lease right-of-use assets</t>
        </is>
      </c>
      <c r="B3" s="6" t="n">
        <v>73094</v>
      </c>
      <c r="C3" s="6" t="n">
        <v>84013</v>
      </c>
    </row>
    <row r="4">
      <c r="A4" s="3" t="inlineStr">
        <is>
          <t>Liabilities</t>
        </is>
      </c>
    </row>
    <row r="5">
      <c r="A5" s="4" t="inlineStr">
        <is>
          <t>Lease liabilities</t>
        </is>
      </c>
      <c r="B5" s="5" t="n">
        <v>20201</v>
      </c>
      <c r="C5" s="5" t="n">
        <v>23533</v>
      </c>
    </row>
    <row r="6">
      <c r="A6" s="4" t="inlineStr">
        <is>
          <t>Lease liabilities, noncurrent</t>
        </is>
      </c>
      <c r="B6" s="6" t="n">
        <v>66733</v>
      </c>
      <c r="C6" s="6" t="n">
        <v>85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25" customWidth="1" min="4" max="4"/>
  </cols>
  <sheetData>
    <row r="1">
      <c r="A1" s="1" t="inlineStr">
        <is>
          <t>Leases - Narrative (Details) - USD ($) $ in Millions</t>
        </is>
      </c>
      <c r="B1" s="2" t="inlineStr">
        <is>
          <t>3 Months Ended</t>
        </is>
      </c>
    </row>
    <row r="2">
      <c r="B2" s="2" t="inlineStr">
        <is>
          <t>Jun. 30, 2021</t>
        </is>
      </c>
      <c r="C2" s="2" t="inlineStr">
        <is>
          <t>Dec. 31, 2020</t>
        </is>
      </c>
      <c r="D2" s="2" t="inlineStr">
        <is>
          <t>Sep. 30, 2021</t>
        </is>
      </c>
    </row>
    <row r="3">
      <c r="A3" s="3" t="inlineStr">
        <is>
          <t>Lessee, Lease, Description [Line Items]</t>
        </is>
      </c>
    </row>
    <row r="4">
      <c r="A4" s="4" t="inlineStr">
        <is>
          <t>Weighted average remaining lease term</t>
        </is>
      </c>
      <c r="D4" s="4" t="inlineStr">
        <is>
          <t>5 years 9 months 18 days</t>
        </is>
      </c>
    </row>
    <row r="5">
      <c r="A5" s="4" t="inlineStr">
        <is>
          <t>Weighted average discount rate</t>
        </is>
      </c>
      <c r="D5" s="4" t="inlineStr">
        <is>
          <t>4.60%</t>
        </is>
      </c>
    </row>
    <row r="6">
      <c r="A6" s="4" t="inlineStr">
        <is>
          <t>Termination payment</t>
        </is>
      </c>
      <c r="B6" s="6" t="n">
        <v>7</v>
      </c>
    </row>
    <row r="7">
      <c r="A7" s="4" t="inlineStr">
        <is>
          <t>General and administrative</t>
        </is>
      </c>
    </row>
    <row r="8">
      <c r="A8" s="3" t="inlineStr">
        <is>
          <t>Lessee, Lease, Description [Line Items]</t>
        </is>
      </c>
    </row>
    <row r="9">
      <c r="A9" s="4" t="inlineStr">
        <is>
          <t>Aggregate impairment charge</t>
        </is>
      </c>
      <c r="C9" s="6"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5455</v>
      </c>
      <c r="C4" s="6" t="n">
        <v>6573</v>
      </c>
      <c r="D4" s="6" t="n">
        <v>16583</v>
      </c>
      <c r="E4" s="6" t="n">
        <v>19590</v>
      </c>
    </row>
    <row r="5">
      <c r="A5" s="4" t="inlineStr">
        <is>
          <t>Short-term lease expense</t>
        </is>
      </c>
      <c r="B5" s="5" t="n">
        <v>130</v>
      </c>
      <c r="C5" s="5" t="n">
        <v>128</v>
      </c>
      <c r="D5" s="5" t="n">
        <v>386</v>
      </c>
      <c r="E5" s="5" t="n">
        <v>451</v>
      </c>
    </row>
    <row r="6">
      <c r="A6" s="4" t="inlineStr">
        <is>
          <t>Variable lease expense</t>
        </is>
      </c>
      <c r="B6" s="5" t="n">
        <v>1297</v>
      </c>
      <c r="C6" s="5" t="n">
        <v>1412</v>
      </c>
      <c r="D6" s="5" t="n">
        <v>3759</v>
      </c>
      <c r="E6" s="5" t="n">
        <v>4614</v>
      </c>
    </row>
    <row r="7">
      <c r="A7" s="4" t="inlineStr">
        <is>
          <t>Sublease income</t>
        </is>
      </c>
      <c r="B7" s="6" t="n">
        <v>-450</v>
      </c>
      <c r="C7" s="6" t="n">
        <v>-422</v>
      </c>
      <c r="D7" s="6" t="n">
        <v>-1324</v>
      </c>
      <c r="E7" s="6" t="n">
        <v>-12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6" t="n">
        <v>20460</v>
      </c>
      <c r="C4" s="6" t="n">
        <v>24029</v>
      </c>
    </row>
    <row r="5">
      <c r="A5" s="4" t="inlineStr">
        <is>
          <t>Operating lease assets obtained in exchange for new lease liabilities</t>
        </is>
      </c>
      <c r="B5" s="6" t="n">
        <v>4452</v>
      </c>
      <c r="C5" s="6" t="n">
        <v>149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Carrying Amount of Goodwill (Details) $ in Thousands</t>
        </is>
      </c>
      <c r="B1" s="2" t="inlineStr">
        <is>
          <t>9 Months Ended</t>
        </is>
      </c>
    </row>
    <row r="2">
      <c r="B2" s="2" t="inlineStr">
        <is>
          <t>Sep. 30, 2021USD ($)</t>
        </is>
      </c>
    </row>
    <row r="3">
      <c r="A3" s="3" t="inlineStr">
        <is>
          <t>Goodwill [Roll Forward]</t>
        </is>
      </c>
    </row>
    <row r="4">
      <c r="A4" s="4" t="inlineStr">
        <is>
          <t>Balance as of December 31, 2020</t>
        </is>
      </c>
      <c r="B4" s="6" t="n">
        <v>169662</v>
      </c>
    </row>
    <row r="5">
      <c r="A5" s="4" t="inlineStr">
        <is>
          <t>Goodwill acquired</t>
        </is>
      </c>
      <c r="B5" s="5" t="n">
        <v>7103</v>
      </c>
    </row>
    <row r="6">
      <c r="A6" s="4" t="inlineStr">
        <is>
          <t>Balance as of September 30, 2021</t>
        </is>
      </c>
      <c r="B6" s="6" t="n">
        <v>1767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Acquired Intangible Assets - Acquired Intangible Assets Subject to Amortization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Cost</t>
        </is>
      </c>
      <c r="B4" s="6" t="n">
        <v>42300</v>
      </c>
      <c r="C4" s="6" t="n">
        <v>48110</v>
      </c>
    </row>
    <row r="5">
      <c r="A5" s="4" t="inlineStr">
        <is>
          <t>Accumulated Amortization</t>
        </is>
      </c>
      <c r="B5" s="5" t="n">
        <v>-20119</v>
      </c>
      <c r="C5" s="5" t="n">
        <v>-21554</v>
      </c>
    </row>
    <row r="6">
      <c r="A6" s="4" t="inlineStr">
        <is>
          <t>Net</t>
        </is>
      </c>
      <c r="B6" s="5" t="n">
        <v>22181</v>
      </c>
      <c r="C6" s="5" t="n">
        <v>26556</v>
      </c>
    </row>
    <row r="7">
      <c r="A7" s="4" t="inlineStr">
        <is>
          <t>Developed technology</t>
        </is>
      </c>
    </row>
    <row r="8">
      <c r="A8" s="3" t="inlineStr">
        <is>
          <t>Finite Lived Intangible Assets [Line Items]</t>
        </is>
      </c>
    </row>
    <row r="9">
      <c r="A9" s="4" t="inlineStr">
        <is>
          <t>Cost</t>
        </is>
      </c>
      <c r="B9" s="5" t="n">
        <v>28000</v>
      </c>
      <c r="C9" s="5" t="n">
        <v>30200</v>
      </c>
    </row>
    <row r="10">
      <c r="A10" s="4" t="inlineStr">
        <is>
          <t>Accumulated Amortization</t>
        </is>
      </c>
      <c r="B10" s="5" t="n">
        <v>-12528</v>
      </c>
      <c r="C10" s="5" t="n">
        <v>-12445</v>
      </c>
    </row>
    <row r="11">
      <c r="A11" s="4" t="inlineStr">
        <is>
          <t>Net</t>
        </is>
      </c>
      <c r="B11" s="6" t="n">
        <v>15472</v>
      </c>
      <c r="C11" s="6" t="n">
        <v>17755</v>
      </c>
    </row>
    <row r="12">
      <c r="A12" s="4" t="inlineStr">
        <is>
          <t>Weighted Average Remaining Useful Life</t>
        </is>
      </c>
      <c r="B12" s="4" t="inlineStr">
        <is>
          <t>3 years 3 months 18 days</t>
        </is>
      </c>
      <c r="C12" s="4" t="inlineStr">
        <is>
          <t>4 years 1 month 6 days</t>
        </is>
      </c>
    </row>
    <row r="13">
      <c r="A13" s="4" t="inlineStr">
        <is>
          <t>Customer relationships</t>
        </is>
      </c>
    </row>
    <row r="14">
      <c r="A14" s="3" t="inlineStr">
        <is>
          <t>Finite Lived Intangible Assets [Line Items]</t>
        </is>
      </c>
    </row>
    <row r="15">
      <c r="A15" s="4" t="inlineStr">
        <is>
          <t>Cost</t>
        </is>
      </c>
      <c r="B15" s="6" t="n">
        <v>14300</v>
      </c>
      <c r="C15" s="6" t="n">
        <v>14710</v>
      </c>
    </row>
    <row r="16">
      <c r="A16" s="4" t="inlineStr">
        <is>
          <t>Accumulated Amortization</t>
        </is>
      </c>
      <c r="B16" s="5" t="n">
        <v>-7591</v>
      </c>
      <c r="C16" s="5" t="n">
        <v>-6076</v>
      </c>
    </row>
    <row r="17">
      <c r="A17" s="4" t="inlineStr">
        <is>
          <t>Net</t>
        </is>
      </c>
      <c r="B17" s="6" t="n">
        <v>6709</v>
      </c>
      <c r="C17" s="6" t="n">
        <v>8634</v>
      </c>
    </row>
    <row r="18">
      <c r="A18" s="4" t="inlineStr">
        <is>
          <t>Weighted Average Remaining Useful Life</t>
        </is>
      </c>
      <c r="B18" s="4" t="inlineStr">
        <is>
          <t>3 years 4 months 24 days</t>
        </is>
      </c>
      <c r="C18" s="4" t="inlineStr">
        <is>
          <t>4 years</t>
        </is>
      </c>
    </row>
    <row r="19">
      <c r="A19" s="4" t="inlineStr">
        <is>
          <t>Backlog</t>
        </is>
      </c>
    </row>
    <row r="20">
      <c r="A20" s="3" t="inlineStr">
        <is>
          <t>Finite Lived Intangible Assets [Line Items]</t>
        </is>
      </c>
    </row>
    <row r="21">
      <c r="A21" s="4" t="inlineStr">
        <is>
          <t>Cost</t>
        </is>
      </c>
      <c r="C21" s="6" t="n">
        <v>3200</v>
      </c>
    </row>
    <row r="22">
      <c r="A22" s="4" t="inlineStr">
        <is>
          <t>Accumulated Amortization</t>
        </is>
      </c>
      <c r="C22" s="5" t="n">
        <v>-3033</v>
      </c>
    </row>
    <row r="23">
      <c r="A23" s="4" t="inlineStr">
        <is>
          <t>Net</t>
        </is>
      </c>
      <c r="C23" s="6" t="n">
        <v>167</v>
      </c>
    </row>
    <row r="24">
      <c r="A24" s="4" t="inlineStr">
        <is>
          <t>Weighted Average Remaining Useful Life</t>
        </is>
      </c>
      <c r="C24" s="4" t="inlineStr">
        <is>
          <t>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2</v>
      </c>
      <c r="C4" s="6" t="n">
        <v>2</v>
      </c>
      <c r="D4" s="6" t="n">
        <v>5</v>
      </c>
      <c r="E4"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D3" s="6" t="n">
        <v>168601</v>
      </c>
      <c r="E3" s="6" t="n">
        <v>132057</v>
      </c>
    </row>
    <row r="4">
      <c r="A4" s="4" t="inlineStr">
        <is>
          <t>Cost of revenue</t>
        </is>
      </c>
    </row>
    <row r="5">
      <c r="A5" s="4" t="inlineStr">
        <is>
          <t>Share-based compensation</t>
        </is>
      </c>
      <c r="B5" s="6" t="n">
        <v>5343</v>
      </c>
      <c r="C5" s="6" t="n">
        <v>4831</v>
      </c>
      <c r="D5" s="5" t="n">
        <v>15047</v>
      </c>
      <c r="E5" s="5" t="n">
        <v>15077</v>
      </c>
    </row>
    <row r="6">
      <c r="A6" s="4" t="inlineStr">
        <is>
          <t>Research and development</t>
        </is>
      </c>
    </row>
    <row r="7">
      <c r="A7" s="4" t="inlineStr">
        <is>
          <t>Share-based compensation</t>
        </is>
      </c>
      <c r="B7" s="5" t="n">
        <v>17189</v>
      </c>
      <c r="C7" s="5" t="n">
        <v>13921</v>
      </c>
      <c r="D7" s="5" t="n">
        <v>49886</v>
      </c>
      <c r="E7" s="5" t="n">
        <v>39076</v>
      </c>
    </row>
    <row r="8">
      <c r="A8" s="4" t="inlineStr">
        <is>
          <t>Sales and marketing</t>
        </is>
      </c>
    </row>
    <row r="9">
      <c r="A9" s="4" t="inlineStr">
        <is>
          <t>Share-based compensation</t>
        </is>
      </c>
      <c r="B9" s="5" t="n">
        <v>24915</v>
      </c>
      <c r="C9" s="5" t="n">
        <v>19335</v>
      </c>
      <c r="D9" s="5" t="n">
        <v>72648</v>
      </c>
      <c r="E9" s="5" t="n">
        <v>53467</v>
      </c>
    </row>
    <row r="10">
      <c r="A10" s="4" t="inlineStr">
        <is>
          <t>General and administrative</t>
        </is>
      </c>
    </row>
    <row r="11">
      <c r="A11" s="4" t="inlineStr">
        <is>
          <t>Share-based compensation</t>
        </is>
      </c>
      <c r="B11" s="6" t="n">
        <v>12086</v>
      </c>
      <c r="C11" s="6" t="n">
        <v>8176</v>
      </c>
      <c r="D11" s="6" t="n">
        <v>31020</v>
      </c>
      <c r="E11" s="6" t="n">
        <v>244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861</v>
      </c>
    </row>
    <row r="4">
      <c r="A4" s="4" t="inlineStr">
        <is>
          <t>2022</t>
        </is>
      </c>
      <c r="B4" s="5" t="n">
        <v>7279</v>
      </c>
    </row>
    <row r="5">
      <c r="A5" s="4" t="inlineStr">
        <is>
          <t>2023</t>
        </is>
      </c>
      <c r="B5" s="5" t="n">
        <v>6583</v>
      </c>
    </row>
    <row r="6">
      <c r="A6" s="4" t="inlineStr">
        <is>
          <t>2024</t>
        </is>
      </c>
      <c r="B6" s="5" t="n">
        <v>4839</v>
      </c>
    </row>
    <row r="7">
      <c r="A7" s="4" t="inlineStr">
        <is>
          <t>2025</t>
        </is>
      </c>
      <c r="B7" s="5" t="n">
        <v>972</v>
      </c>
    </row>
    <row r="8">
      <c r="A8" s="4" t="inlineStr">
        <is>
          <t>Thereafter</t>
        </is>
      </c>
      <c r="B8" s="5" t="n">
        <v>647</v>
      </c>
    </row>
    <row r="9">
      <c r="A9" s="4" t="inlineStr">
        <is>
          <t>Net</t>
        </is>
      </c>
      <c r="B9" s="6" t="n">
        <v>22181</v>
      </c>
      <c r="C9" s="6" t="n">
        <v>26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27" customWidth="1" min="5" max="5"/>
    <col width="21" customWidth="1" min="6" max="6"/>
    <col width="27" customWidth="1" min="7" max="7"/>
    <col width="21" customWidth="1" min="8" max="8"/>
    <col width="21" customWidth="1" min="9" max="9"/>
    <col width="21" customWidth="1" min="10" max="10"/>
    <col width="21" customWidth="1" min="11" max="11"/>
  </cols>
  <sheetData>
    <row r="1">
      <c r="A1" s="1" t="inlineStr">
        <is>
          <t>Convertible Senior Notes - Narrative (Details) $ / shares in Units, shares in Millions</t>
        </is>
      </c>
      <c r="B1" s="2" t="inlineStr">
        <is>
          <t>Mar. 31, 2018USD ($)$ / sharesshares</t>
        </is>
      </c>
      <c r="C1" s="2" t="inlineStr">
        <is>
          <t>Jun. 30, 2020USD ($)day$ / sharesshares</t>
        </is>
      </c>
      <c r="D1" s="2" t="inlineStr">
        <is>
          <t>Mar. 31, 2018USD ($)day$ / sharesshares</t>
        </is>
      </c>
      <c r="E1" s="2" t="inlineStr">
        <is>
          <t>Sep. 30, 2021USD ($)shares</t>
        </is>
      </c>
      <c r="F1" s="2" t="inlineStr">
        <is>
          <t>Sep. 30, 2020USD ($)</t>
        </is>
      </c>
      <c r="G1" s="2" t="inlineStr">
        <is>
          <t>Sep. 30, 2021USD ($)shares</t>
        </is>
      </c>
      <c r="H1" s="2" t="inlineStr">
        <is>
          <t>Sep. 30, 2020USD ($)</t>
        </is>
      </c>
      <c r="I1" s="2" t="inlineStr">
        <is>
          <t>Jun. 30, 2021USD ($)</t>
        </is>
      </c>
      <c r="J1" s="2" t="inlineStr">
        <is>
          <t>Dec. 31, 2020USD ($)</t>
        </is>
      </c>
      <c r="K1" s="2" t="inlineStr">
        <is>
          <t>Dec. 31, 2019USD ($)</t>
        </is>
      </c>
    </row>
    <row r="2">
      <c r="A2" s="3" t="inlineStr">
        <is>
          <t>Debt Instrument [Line Items]</t>
        </is>
      </c>
    </row>
    <row r="3">
      <c r="A3" s="4" t="inlineStr">
        <is>
          <t>Release of valuation allowance</t>
        </is>
      </c>
      <c r="C3" s="6" t="n">
        <v>410310000</v>
      </c>
      <c r="E3" s="6" t="n">
        <v>468276000</v>
      </c>
      <c r="F3" s="6" t="n">
        <v>430119000</v>
      </c>
      <c r="G3" s="6" t="n">
        <v>468276000</v>
      </c>
      <c r="H3" s="6" t="n">
        <v>430119000</v>
      </c>
      <c r="I3" s="6" t="n">
        <v>464127000</v>
      </c>
      <c r="J3" s="6" t="n">
        <v>431831000</v>
      </c>
      <c r="K3" s="6" t="n">
        <v>457984000</v>
      </c>
    </row>
    <row r="4">
      <c r="A4" s="4" t="inlineStr">
        <is>
          <t>Net proceeds used from offering to repurchase principal</t>
        </is>
      </c>
      <c r="G4" s="5" t="n">
        <v>0</v>
      </c>
      <c r="H4" s="5" t="n">
        <v>1128990000</v>
      </c>
    </row>
    <row r="5">
      <c r="A5" s="4" t="inlineStr">
        <is>
          <t>Loss on early extinguishment of debt</t>
        </is>
      </c>
      <c r="E5" s="5" t="n">
        <v>0</v>
      </c>
      <c r="F5" s="5" t="n">
        <v>0</v>
      </c>
      <c r="G5" s="5" t="n">
        <v>0</v>
      </c>
      <c r="H5" s="5" t="n">
        <v>25950000</v>
      </c>
    </row>
    <row r="6">
      <c r="A6" s="4" t="inlineStr">
        <is>
          <t>Cost incurred related to capped calls</t>
        </is>
      </c>
      <c r="H6" s="5" t="n">
        <v>216026000</v>
      </c>
    </row>
    <row r="7">
      <c r="A7" s="4" t="inlineStr">
        <is>
          <t>Additional Paid-In Capital</t>
        </is>
      </c>
    </row>
    <row r="8">
      <c r="A8" s="3" t="inlineStr">
        <is>
          <t>Debt Instrument [Line Items]</t>
        </is>
      </c>
    </row>
    <row r="9">
      <c r="A9" s="4" t="inlineStr">
        <is>
          <t>Release of valuation allowance</t>
        </is>
      </c>
      <c r="C9" s="5" t="n">
        <v>1212471000</v>
      </c>
      <c r="E9" s="5" t="n">
        <v>1553846000</v>
      </c>
      <c r="F9" s="6" t="n">
        <v>1273242000</v>
      </c>
      <c r="G9" s="5" t="n">
        <v>1553846000</v>
      </c>
      <c r="H9" s="5" t="n">
        <v>1273242000</v>
      </c>
      <c r="I9" s="6" t="n">
        <v>1492117000</v>
      </c>
      <c r="J9" s="5" t="n">
        <v>1344337000</v>
      </c>
      <c r="K9" s="6" t="n">
        <v>1155044000</v>
      </c>
    </row>
    <row r="10">
      <c r="A10" s="4" t="inlineStr">
        <is>
          <t>Cost incurred related to capped calls</t>
        </is>
      </c>
      <c r="H10" s="6" t="n">
        <v>216026000</v>
      </c>
    </row>
    <row r="11">
      <c r="A11" s="4" t="inlineStr">
        <is>
          <t>Cumulative effect, period of adoption, adjustment | Additional Paid-In Capital</t>
        </is>
      </c>
    </row>
    <row r="12">
      <c r="A12" s="3" t="inlineStr">
        <is>
          <t>Debt Instrument [Line Items]</t>
        </is>
      </c>
    </row>
    <row r="13">
      <c r="A13" s="4" t="inlineStr">
        <is>
          <t>Release of valuation allowance</t>
        </is>
      </c>
      <c r="J13" s="5" t="n">
        <v>51000000</v>
      </c>
    </row>
    <row r="14">
      <c r="A14" s="4" t="inlineStr">
        <is>
          <t>Convertible debt | Convertible senior notes due 2025</t>
        </is>
      </c>
    </row>
    <row r="15">
      <c r="A15" s="3" t="inlineStr">
        <is>
          <t>Debt Instrument [Line Items]</t>
        </is>
      </c>
    </row>
    <row r="16">
      <c r="A16" s="4" t="inlineStr">
        <is>
          <t>Aggregate principal amount</t>
        </is>
      </c>
      <c r="C16" s="6" t="n">
        <v>1150000000</v>
      </c>
      <c r="E16" s="6" t="n">
        <v>81000000</v>
      </c>
      <c r="G16" s="6" t="n">
        <v>81000000</v>
      </c>
    </row>
    <row r="17">
      <c r="A17" s="4" t="inlineStr">
        <is>
          <t>Interest rate</t>
        </is>
      </c>
      <c r="C17" s="4" t="inlineStr">
        <is>
          <t>0.625%</t>
        </is>
      </c>
      <c r="E17" s="4" t="inlineStr">
        <is>
          <t>0.625%</t>
        </is>
      </c>
      <c r="G17" s="4" t="inlineStr">
        <is>
          <t>0.625%</t>
        </is>
      </c>
    </row>
    <row r="18">
      <c r="A18" s="4" t="inlineStr">
        <is>
          <t>Proceeds from issuance of convertible senior notes, net of issuance costs</t>
        </is>
      </c>
      <c r="C18" s="6" t="n">
        <v>1129000000</v>
      </c>
    </row>
    <row r="19">
      <c r="A19" s="4" t="inlineStr">
        <is>
          <t>Initial conversion rate of common stock</t>
        </is>
      </c>
      <c r="C19" s="9" t="n">
        <v>0.0091944</v>
      </c>
    </row>
    <row r="20">
      <c r="A20" s="4" t="inlineStr">
        <is>
          <t>Conversion price (in usd per share) | $ / shares</t>
        </is>
      </c>
      <c r="C20" s="7" t="n">
        <v>108.76</v>
      </c>
    </row>
    <row r="21">
      <c r="A21" s="4" t="inlineStr">
        <is>
          <t>Limitation on sale of common stock, sale price threshold, number of trading days | day</t>
        </is>
      </c>
      <c r="C21" s="5" t="n">
        <v>20</v>
      </c>
    </row>
    <row r="22">
      <c r="A22" s="4" t="inlineStr">
        <is>
          <t>Limitation on sale of common stock, sale price threshold, trading period | day</t>
        </is>
      </c>
      <c r="C22" s="5" t="n">
        <v>30</v>
      </c>
    </row>
    <row r="23">
      <c r="A23" s="4" t="inlineStr">
        <is>
          <t>Threshold percentage of stock price trigger</t>
        </is>
      </c>
      <c r="C23" s="4" t="inlineStr">
        <is>
          <t>130.00%</t>
        </is>
      </c>
    </row>
    <row r="24">
      <c r="A24" s="4" t="inlineStr">
        <is>
          <t>Number of consecutive business days</t>
        </is>
      </c>
      <c r="C24" s="4" t="inlineStr">
        <is>
          <t>5 days</t>
        </is>
      </c>
    </row>
    <row r="25">
      <c r="A25" s="4" t="inlineStr">
        <is>
          <t>Percentage of closing sale price in excess of convertible notes</t>
        </is>
      </c>
      <c r="C25" s="4" t="inlineStr">
        <is>
          <t>98.00%</t>
        </is>
      </c>
    </row>
    <row r="26">
      <c r="A26" s="4" t="inlineStr">
        <is>
          <t>Redemption price percentage</t>
        </is>
      </c>
      <c r="C26" s="4" t="inlineStr">
        <is>
          <t>100.00%</t>
        </is>
      </c>
    </row>
    <row r="27">
      <c r="A27" s="4" t="inlineStr">
        <is>
          <t>Conversion Option</t>
        </is>
      </c>
      <c r="C27" s="6" t="n">
        <v>220000000</v>
      </c>
      <c r="E27" s="6" t="n">
        <v>220061000</v>
      </c>
      <c r="G27" s="6" t="n">
        <v>220061000</v>
      </c>
      <c r="J27" s="5" t="n">
        <v>220061000</v>
      </c>
    </row>
    <row r="28">
      <c r="A28" s="4" t="inlineStr">
        <is>
          <t>Effective interest rate</t>
        </is>
      </c>
      <c r="E28" s="4" t="inlineStr">
        <is>
          <t>5.00%</t>
        </is>
      </c>
      <c r="G28" s="4" t="inlineStr">
        <is>
          <t>5.00%</t>
        </is>
      </c>
    </row>
    <row r="29">
      <c r="A29" s="4" t="inlineStr">
        <is>
          <t>Debt issuance costs, gross</t>
        </is>
      </c>
      <c r="C29" s="5" t="n">
        <v>21000000</v>
      </c>
    </row>
    <row r="30">
      <c r="A30" s="4" t="inlineStr">
        <is>
          <t>Issuance costs attributable to the liability component</t>
        </is>
      </c>
      <c r="C30" s="5" t="n">
        <v>17000000</v>
      </c>
      <c r="E30" s="6" t="n">
        <v>13420000</v>
      </c>
      <c r="G30" s="6" t="n">
        <v>13420000</v>
      </c>
      <c r="J30" s="5" t="n">
        <v>15567000</v>
      </c>
    </row>
    <row r="31">
      <c r="A31" s="4" t="inlineStr">
        <is>
          <t>Net deferred tax liability related to cap call</t>
        </is>
      </c>
      <c r="C31" s="6" t="n">
        <v>51000000</v>
      </c>
    </row>
    <row r="32">
      <c r="A32" s="4" t="inlineStr">
        <is>
          <t>Capped calls, initial cap price (in usd per share) | $ / shares</t>
        </is>
      </c>
      <c r="C32" s="7" t="n">
        <v>164.17</v>
      </c>
    </row>
    <row r="33">
      <c r="A33" s="4" t="inlineStr">
        <is>
          <t>Number of shares covered by cap call (in shares) | shares</t>
        </is>
      </c>
      <c r="C33" s="10" t="n">
        <v>10.6</v>
      </c>
    </row>
    <row r="34">
      <c r="A34" s="4" t="inlineStr">
        <is>
          <t>Net proceeds used from offering to repurchase principal</t>
        </is>
      </c>
      <c r="C34" s="6" t="n">
        <v>618000000</v>
      </c>
    </row>
    <row r="35">
      <c r="A35" s="4" t="inlineStr">
        <is>
          <t>Payments to repurchase convertible debt</t>
        </is>
      </c>
      <c r="C35" s="5" t="n">
        <v>426000000</v>
      </c>
    </row>
    <row r="36">
      <c r="A36" s="4" t="inlineStr">
        <is>
          <t>Proceeds from convertible debt allocated to debt component</t>
        </is>
      </c>
      <c r="C36" s="5" t="n">
        <v>393000000</v>
      </c>
    </row>
    <row r="37">
      <c r="A37" s="4" t="inlineStr">
        <is>
          <t>Proceeds from convertible debt allocated to equity component</t>
        </is>
      </c>
      <c r="C37" s="5" t="n">
        <v>225000000</v>
      </c>
    </row>
    <row r="38">
      <c r="A38" s="4" t="inlineStr">
        <is>
          <t>Net carrying amount of liability component</t>
        </is>
      </c>
      <c r="E38" s="5" t="n">
        <v>968188000</v>
      </c>
      <c r="G38" s="5" t="n">
        <v>968188000</v>
      </c>
      <c r="J38" s="5" t="n">
        <v>935576000</v>
      </c>
    </row>
    <row r="39">
      <c r="A39" s="4" t="inlineStr">
        <is>
          <t>Repayment of debt discount</t>
        </is>
      </c>
      <c r="C39" s="5" t="n">
        <v>39000000</v>
      </c>
    </row>
    <row r="40">
      <c r="A40" s="4" t="inlineStr">
        <is>
          <t>Principal outstanding</t>
        </is>
      </c>
      <c r="E40" s="5" t="n">
        <v>1150000000</v>
      </c>
      <c r="G40" s="5" t="n">
        <v>1150000000</v>
      </c>
      <c r="J40" s="5" t="n">
        <v>1150000000</v>
      </c>
    </row>
    <row r="41">
      <c r="A41" s="4" t="inlineStr">
        <is>
          <t>Cost incurred related to capped calls</t>
        </is>
      </c>
      <c r="C41" s="6" t="n">
        <v>-130000000</v>
      </c>
    </row>
    <row r="42">
      <c r="A42" s="4" t="inlineStr">
        <is>
          <t>Convertible debt | Convertible senior notes due 2023</t>
        </is>
      </c>
    </row>
    <row r="43">
      <c r="A43" s="3" t="inlineStr">
        <is>
          <t>Debt Instrument [Line Items]</t>
        </is>
      </c>
    </row>
    <row r="44">
      <c r="A44" s="4" t="inlineStr">
        <is>
          <t>Aggregate principal amount</t>
        </is>
      </c>
      <c r="B44" s="6" t="n">
        <v>575000000</v>
      </c>
      <c r="D44" s="6" t="n">
        <v>575000000</v>
      </c>
      <c r="E44" s="6" t="n">
        <v>126000000</v>
      </c>
      <c r="G44" s="6" t="n">
        <v>126000000</v>
      </c>
    </row>
    <row r="45">
      <c r="A45" s="4" t="inlineStr">
        <is>
          <t>Interest rate</t>
        </is>
      </c>
      <c r="B45" s="4" t="inlineStr">
        <is>
          <t>0.25%</t>
        </is>
      </c>
      <c r="D45" s="4" t="inlineStr">
        <is>
          <t>0.25%</t>
        </is>
      </c>
      <c r="E45" s="4" t="inlineStr">
        <is>
          <t>0.25%</t>
        </is>
      </c>
      <c r="G45" s="4" t="inlineStr">
        <is>
          <t>0.25%</t>
        </is>
      </c>
    </row>
    <row r="46">
      <c r="A46" s="4" t="inlineStr">
        <is>
          <t>Proceeds from issuance of convertible senior notes, net of issuance costs</t>
        </is>
      </c>
      <c r="D46" s="6" t="n">
        <v>561000000</v>
      </c>
    </row>
    <row r="47">
      <c r="A47" s="4" t="inlineStr">
        <is>
          <t>Initial conversion rate of common stock</t>
        </is>
      </c>
      <c r="D47" s="9" t="n">
        <v>0.0158554</v>
      </c>
    </row>
    <row r="48">
      <c r="A48" s="4" t="inlineStr">
        <is>
          <t>Conversion price (in usd per share) | $ / shares</t>
        </is>
      </c>
      <c r="B48" s="7" t="n">
        <v>63.07</v>
      </c>
      <c r="D48" s="7" t="n">
        <v>63.07</v>
      </c>
    </row>
    <row r="49">
      <c r="A49" s="4" t="inlineStr">
        <is>
          <t>Limitation on sale of common stock, sale price threshold, number of trading days | day</t>
        </is>
      </c>
      <c r="D49" s="5" t="n">
        <v>20</v>
      </c>
    </row>
    <row r="50">
      <c r="A50" s="4" t="inlineStr">
        <is>
          <t>Limitation on sale of common stock, sale price threshold, trading period | day</t>
        </is>
      </c>
      <c r="D50" s="5" t="n">
        <v>30</v>
      </c>
    </row>
    <row r="51">
      <c r="A51" s="4" t="inlineStr">
        <is>
          <t>Threshold percentage of stock price trigger</t>
        </is>
      </c>
      <c r="D51" s="4" t="inlineStr">
        <is>
          <t>130.00%</t>
        </is>
      </c>
    </row>
    <row r="52">
      <c r="A52" s="4" t="inlineStr">
        <is>
          <t>Number of consecutive business days</t>
        </is>
      </c>
      <c r="D52" s="4" t="inlineStr">
        <is>
          <t>5 days</t>
        </is>
      </c>
    </row>
    <row r="53">
      <c r="A53" s="4" t="inlineStr">
        <is>
          <t>Percentage of closing sale price in excess of convertible notes</t>
        </is>
      </c>
      <c r="D53" s="4" t="inlineStr">
        <is>
          <t>98.00%</t>
        </is>
      </c>
    </row>
    <row r="54">
      <c r="A54" s="4" t="inlineStr">
        <is>
          <t>Redemption price percentage</t>
        </is>
      </c>
      <c r="D54" s="4" t="inlineStr">
        <is>
          <t>100.00%</t>
        </is>
      </c>
    </row>
    <row r="55">
      <c r="A55" s="4" t="inlineStr">
        <is>
          <t>Conversion Option</t>
        </is>
      </c>
      <c r="B55" s="6" t="n">
        <v>124976000</v>
      </c>
      <c r="D55" s="6" t="n">
        <v>124976000</v>
      </c>
      <c r="E55" s="6" t="n">
        <v>32427000</v>
      </c>
      <c r="G55" s="6" t="n">
        <v>32427000</v>
      </c>
      <c r="J55" s="5" t="n">
        <v>32427000</v>
      </c>
    </row>
    <row r="56">
      <c r="A56" s="4" t="inlineStr">
        <is>
          <t>Effective interest rate</t>
        </is>
      </c>
      <c r="E56" s="4" t="inlineStr">
        <is>
          <t>5.26%</t>
        </is>
      </c>
      <c r="G56" s="4" t="inlineStr">
        <is>
          <t>5.26%</t>
        </is>
      </c>
    </row>
    <row r="57">
      <c r="A57" s="4" t="inlineStr">
        <is>
          <t>Issuance costs attributable to the liability component</t>
        </is>
      </c>
      <c r="E57" s="6" t="n">
        <v>971000</v>
      </c>
      <c r="G57" s="6" t="n">
        <v>971000</v>
      </c>
      <c r="J57" s="5" t="n">
        <v>1412000</v>
      </c>
    </row>
    <row r="58">
      <c r="A58" s="4" t="inlineStr">
        <is>
          <t>Net deferred tax liability related to cap call</t>
        </is>
      </c>
      <c r="B58" s="6" t="n">
        <v>13784000</v>
      </c>
      <c r="D58" s="6" t="n">
        <v>13784000</v>
      </c>
    </row>
    <row r="59">
      <c r="A59" s="4" t="inlineStr">
        <is>
          <t>Capped calls, initial cap price (in usd per share) | $ / shares</t>
        </is>
      </c>
      <c r="B59" s="7" t="n">
        <v>95.2</v>
      </c>
      <c r="D59" s="7" t="n">
        <v>95.2</v>
      </c>
    </row>
    <row r="60">
      <c r="A60" s="4" t="inlineStr">
        <is>
          <t>Number of shares covered by cap call (in shares) | shares</t>
        </is>
      </c>
      <c r="B60" s="10" t="n">
        <v>9.1</v>
      </c>
      <c r="D60" s="10" t="n">
        <v>9.1</v>
      </c>
      <c r="E60" s="10" t="n">
        <v>2.4</v>
      </c>
      <c r="G60" s="10" t="n">
        <v>2.4</v>
      </c>
    </row>
    <row r="61">
      <c r="A61" s="4" t="inlineStr">
        <is>
          <t>Net carrying amount of liability component</t>
        </is>
      </c>
      <c r="B61" s="6" t="n">
        <v>367000000</v>
      </c>
      <c r="D61" s="6" t="n">
        <v>367000000</v>
      </c>
      <c r="E61" s="6" t="n">
        <v>137861000</v>
      </c>
      <c r="G61" s="6" t="n">
        <v>137861000</v>
      </c>
      <c r="J61" s="5" t="n">
        <v>132388000</v>
      </c>
    </row>
    <row r="62">
      <c r="A62" s="4" t="inlineStr">
        <is>
          <t>Loss on early extinguishment of debt</t>
        </is>
      </c>
      <c r="D62" s="5" t="n">
        <v>26000000</v>
      </c>
    </row>
    <row r="63">
      <c r="A63" s="4" t="inlineStr">
        <is>
          <t>Principal outstanding</t>
        </is>
      </c>
      <c r="E63" s="6" t="n">
        <v>149194000</v>
      </c>
      <c r="G63" s="6" t="n">
        <v>149194000</v>
      </c>
      <c r="J63" s="6" t="n">
        <v>149194000</v>
      </c>
    </row>
    <row r="64">
      <c r="A64" s="4" t="inlineStr">
        <is>
          <t>Cost incurred related to capped calls</t>
        </is>
      </c>
      <c r="B64" s="6" t="n">
        <v>44304000</v>
      </c>
      <c r="D64" s="6" t="n">
        <v>-64000000</v>
      </c>
    </row>
    <row r="65">
      <c r="A65" s="4" t="inlineStr">
        <is>
          <t>Number of shares terminated (in shares) | shares</t>
        </is>
      </c>
      <c r="C65" s="10" t="n">
        <v>6.7</v>
      </c>
    </row>
    <row r="66">
      <c r="A66" s="4" t="inlineStr">
        <is>
          <t>Proceeds from shares terminated</t>
        </is>
      </c>
      <c r="C66" s="6" t="n">
        <v>8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Net Carrying Amount of Liability and Equity Component of Convertible Notes (Details) - Convertible debt - USD ($) $ in Thousands</t>
        </is>
      </c>
      <c r="B1" s="2" t="inlineStr">
        <is>
          <t>Sep. 30, 2021</t>
        </is>
      </c>
      <c r="C1" s="2" t="inlineStr">
        <is>
          <t>Dec. 31, 2020</t>
        </is>
      </c>
      <c r="D1" s="2" t="inlineStr">
        <is>
          <t>Jun. 30, 2020</t>
        </is>
      </c>
      <c r="E1" s="2" t="inlineStr">
        <is>
          <t>Mar. 31, 2018</t>
        </is>
      </c>
    </row>
    <row r="2">
      <c r="A2" s="4" t="inlineStr">
        <is>
          <t>Convertible senior notes due 2025</t>
        </is>
      </c>
    </row>
    <row r="3">
      <c r="A3" s="3" t="inlineStr">
        <is>
          <t>Net Carrying Amount of Liability Component of Convertible Notes [Abstract]</t>
        </is>
      </c>
    </row>
    <row r="4">
      <c r="A4" s="4" t="inlineStr">
        <is>
          <t>Principal</t>
        </is>
      </c>
      <c r="B4" s="6" t="n">
        <v>1150000</v>
      </c>
      <c r="C4" s="6" t="n">
        <v>1150000</v>
      </c>
    </row>
    <row r="5">
      <c r="A5" s="4" t="inlineStr">
        <is>
          <t>Unamortized Debt Discount</t>
        </is>
      </c>
      <c r="B5" s="5" t="n">
        <v>-168392</v>
      </c>
      <c r="C5" s="5" t="n">
        <v>-198857</v>
      </c>
    </row>
    <row r="6">
      <c r="A6" s="4" t="inlineStr">
        <is>
          <t>Unamortized issuance costs</t>
        </is>
      </c>
      <c r="B6" s="5" t="n">
        <v>-13420</v>
      </c>
      <c r="C6" s="5" t="n">
        <v>-15567</v>
      </c>
      <c r="D6" s="6" t="n">
        <v>-17000</v>
      </c>
    </row>
    <row r="7">
      <c r="A7" s="4" t="inlineStr">
        <is>
          <t>Net carrying amount</t>
        </is>
      </c>
      <c r="B7" s="5" t="n">
        <v>968188</v>
      </c>
      <c r="C7" s="5" t="n">
        <v>935576</v>
      </c>
    </row>
    <row r="8">
      <c r="A8" s="3" t="inlineStr">
        <is>
          <t>Net Carrying Amount of Equity Component of Convertible Notes [Abstract]</t>
        </is>
      </c>
    </row>
    <row r="9">
      <c r="A9" s="4" t="inlineStr">
        <is>
          <t>Debt Discount for Conversion Option</t>
        </is>
      </c>
      <c r="B9" s="5" t="n">
        <v>220061</v>
      </c>
      <c r="C9" s="5" t="n">
        <v>220061</v>
      </c>
      <c r="D9" s="6" t="n">
        <v>220000</v>
      </c>
    </row>
    <row r="10">
      <c r="A10" s="4" t="inlineStr">
        <is>
          <t>Issuance costs</t>
        </is>
      </c>
      <c r="B10" s="5" t="n">
        <v>-4035</v>
      </c>
      <c r="C10" s="5" t="n">
        <v>-4035</v>
      </c>
    </row>
    <row r="11">
      <c r="A11" s="4" t="inlineStr">
        <is>
          <t>Net carrying amount</t>
        </is>
      </c>
      <c r="B11" s="5" t="n">
        <v>216026</v>
      </c>
      <c r="C11" s="5" t="n">
        <v>216026</v>
      </c>
    </row>
    <row r="12">
      <c r="A12" s="4" t="inlineStr">
        <is>
          <t>Convertible senior notes due 2023</t>
        </is>
      </c>
    </row>
    <row r="13">
      <c r="A13" s="3" t="inlineStr">
        <is>
          <t>Net Carrying Amount of Liability Component of Convertible Notes [Abstract]</t>
        </is>
      </c>
    </row>
    <row r="14">
      <c r="A14" s="4" t="inlineStr">
        <is>
          <t>Principal</t>
        </is>
      </c>
      <c r="B14" s="5" t="n">
        <v>149194</v>
      </c>
      <c r="C14" s="5" t="n">
        <v>149194</v>
      </c>
    </row>
    <row r="15">
      <c r="A15" s="4" t="inlineStr">
        <is>
          <t>Unamortized Debt Discount</t>
        </is>
      </c>
      <c r="B15" s="5" t="n">
        <v>-10362</v>
      </c>
      <c r="C15" s="5" t="n">
        <v>-15394</v>
      </c>
    </row>
    <row r="16">
      <c r="A16" s="4" t="inlineStr">
        <is>
          <t>Unamortized issuance costs</t>
        </is>
      </c>
      <c r="B16" s="5" t="n">
        <v>-971</v>
      </c>
      <c r="C16" s="5" t="n">
        <v>-1412</v>
      </c>
    </row>
    <row r="17">
      <c r="A17" s="4" t="inlineStr">
        <is>
          <t>Net carrying amount</t>
        </is>
      </c>
      <c r="B17" s="5" t="n">
        <v>137861</v>
      </c>
      <c r="C17" s="5" t="n">
        <v>132388</v>
      </c>
      <c r="E17" s="6" t="n">
        <v>367000</v>
      </c>
    </row>
    <row r="18">
      <c r="A18" s="3" t="inlineStr">
        <is>
          <t>Net Carrying Amount of Equity Component of Convertible Notes [Abstract]</t>
        </is>
      </c>
    </row>
    <row r="19">
      <c r="A19" s="4" t="inlineStr">
        <is>
          <t>Debt Discount for Conversion Option</t>
        </is>
      </c>
      <c r="B19" s="5" t="n">
        <v>32427</v>
      </c>
      <c r="C19" s="5" t="n">
        <v>32427</v>
      </c>
      <c r="E19" s="5" t="n">
        <v>124976</v>
      </c>
    </row>
    <row r="20">
      <c r="A20" s="4" t="inlineStr">
        <is>
          <t>Issuance costs</t>
        </is>
      </c>
      <c r="B20" s="5" t="n">
        <v>-765</v>
      </c>
      <c r="C20" s="5" t="n">
        <v>-765</v>
      </c>
      <c r="E20" s="6" t="n">
        <v>-2948</v>
      </c>
    </row>
    <row r="21">
      <c r="A21" s="4" t="inlineStr">
        <is>
          <t>Net carrying amount</t>
        </is>
      </c>
      <c r="B21" s="6" t="n">
        <v>31662</v>
      </c>
      <c r="C21" s="6" t="n">
        <v>31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Total interest expense</t>
        </is>
      </c>
      <c r="B4" s="6" t="n">
        <v>14762</v>
      </c>
      <c r="C4" s="6" t="n">
        <v>14087</v>
      </c>
      <c r="D4" s="6" t="n">
        <v>43768</v>
      </c>
      <c r="E4" s="6" t="n">
        <v>29060</v>
      </c>
    </row>
    <row r="5">
      <c r="A5" s="4" t="inlineStr">
        <is>
          <t>Convertible debt | Convertible senior notes due 2025</t>
        </is>
      </c>
    </row>
    <row r="6">
      <c r="A6" s="3" t="inlineStr">
        <is>
          <t>Debt Instrument [Line Items]</t>
        </is>
      </c>
    </row>
    <row r="7">
      <c r="A7" s="4" t="inlineStr">
        <is>
          <t>Contractual interest expense</t>
        </is>
      </c>
      <c r="B7" s="5" t="n">
        <v>1797</v>
      </c>
      <c r="C7" s="5" t="n">
        <v>1797</v>
      </c>
      <c r="D7" s="5" t="n">
        <v>5391</v>
      </c>
      <c r="E7" s="5" t="n">
        <v>2076</v>
      </c>
    </row>
    <row r="8">
      <c r="A8" s="4" t="inlineStr">
        <is>
          <t>Amortization of Debt Discount</t>
        </is>
      </c>
      <c r="B8" s="5" t="n">
        <v>10281</v>
      </c>
      <c r="C8" s="5" t="n">
        <v>9785</v>
      </c>
      <c r="D8" s="5" t="n">
        <v>30465</v>
      </c>
      <c r="E8" s="5" t="n">
        <v>11297</v>
      </c>
    </row>
    <row r="9">
      <c r="A9" s="4" t="inlineStr">
        <is>
          <t>Amortization of issuance costs</t>
        </is>
      </c>
      <c r="B9" s="5" t="n">
        <v>735</v>
      </c>
      <c r="C9" s="5" t="n">
        <v>660</v>
      </c>
      <c r="D9" s="5" t="n">
        <v>2147</v>
      </c>
      <c r="E9" s="5" t="n">
        <v>761</v>
      </c>
    </row>
    <row r="10">
      <c r="A10" s="4" t="inlineStr">
        <is>
          <t>Total interest expense</t>
        </is>
      </c>
      <c r="B10" s="5" t="n">
        <v>12813</v>
      </c>
      <c r="C10" s="5" t="n">
        <v>12242</v>
      </c>
      <c r="D10" s="5" t="n">
        <v>38003</v>
      </c>
      <c r="E10" s="5" t="n">
        <v>14134</v>
      </c>
    </row>
    <row r="11">
      <c r="A11" s="4" t="inlineStr">
        <is>
          <t>Convertible debt | Convertible senior notes due 2023</t>
        </is>
      </c>
    </row>
    <row r="12">
      <c r="A12" s="3" t="inlineStr">
        <is>
          <t>Debt Instrument [Line Items]</t>
        </is>
      </c>
    </row>
    <row r="13">
      <c r="A13" s="4" t="inlineStr">
        <is>
          <t>Contractual interest expense</t>
        </is>
      </c>
      <c r="B13" s="5" t="n">
        <v>93</v>
      </c>
      <c r="C13" s="5" t="n">
        <v>93</v>
      </c>
      <c r="D13" s="5" t="n">
        <v>279</v>
      </c>
      <c r="E13" s="5" t="n">
        <v>770</v>
      </c>
    </row>
    <row r="14">
      <c r="A14" s="4" t="inlineStr">
        <is>
          <t>Amortization of Debt Discount</t>
        </is>
      </c>
      <c r="B14" s="5" t="n">
        <v>1699</v>
      </c>
      <c r="C14" s="5" t="n">
        <v>1614</v>
      </c>
      <c r="D14" s="5" t="n">
        <v>5032</v>
      </c>
      <c r="E14" s="5" t="n">
        <v>13097</v>
      </c>
    </row>
    <row r="15">
      <c r="A15" s="4" t="inlineStr">
        <is>
          <t>Amortization of issuance costs</t>
        </is>
      </c>
      <c r="B15" s="5" t="n">
        <v>151</v>
      </c>
      <c r="C15" s="5" t="n">
        <v>135</v>
      </c>
      <c r="D15" s="5" t="n">
        <v>441</v>
      </c>
      <c r="E15" s="5" t="n">
        <v>1075</v>
      </c>
    </row>
    <row r="16">
      <c r="A16" s="4" t="inlineStr">
        <is>
          <t>Total interest expense</t>
        </is>
      </c>
      <c r="B16" s="6" t="n">
        <v>1943</v>
      </c>
      <c r="C16" s="6" t="n">
        <v>1842</v>
      </c>
      <c r="D16" s="6" t="n">
        <v>5752</v>
      </c>
      <c r="E16" s="6" t="n">
        <v>149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Summary of Impact to Stockholder's Equity (Details) - USD ($) $ in Thousands</t>
        </is>
      </c>
      <c r="B1" s="2" t="inlineStr">
        <is>
          <t>Mar. 31, 2018</t>
        </is>
      </c>
      <c r="C1" s="2" t="inlineStr">
        <is>
          <t>Mar. 31, 2018</t>
        </is>
      </c>
      <c r="D1" s="2" t="inlineStr">
        <is>
          <t>Sep. 30, 2020</t>
        </is>
      </c>
      <c r="E1" s="2" t="inlineStr">
        <is>
          <t>Sep. 30, 2021</t>
        </is>
      </c>
      <c r="F1" s="2" t="inlineStr">
        <is>
          <t>Dec. 31, 2020</t>
        </is>
      </c>
    </row>
    <row r="2">
      <c r="A2" s="3" t="inlineStr">
        <is>
          <t>Debt Instrument [Line Items]</t>
        </is>
      </c>
    </row>
    <row r="3">
      <c r="A3" s="4" t="inlineStr">
        <is>
          <t>Net impact to stockholder's equity</t>
        </is>
      </c>
      <c r="D3" s="6" t="n">
        <v>216026</v>
      </c>
    </row>
    <row r="4">
      <c r="A4" s="4" t="inlineStr">
        <is>
          <t>Convertible debt | Convertible senior notes due 2023</t>
        </is>
      </c>
    </row>
    <row r="5">
      <c r="A5" s="3" t="inlineStr">
        <is>
          <t>Debt Instrument [Line Items]</t>
        </is>
      </c>
    </row>
    <row r="6">
      <c r="A6" s="4" t="inlineStr">
        <is>
          <t>Conversion Option</t>
        </is>
      </c>
      <c r="B6" s="6" t="n">
        <v>124976</v>
      </c>
      <c r="C6" s="6" t="n">
        <v>124976</v>
      </c>
      <c r="E6" s="6" t="n">
        <v>32427</v>
      </c>
      <c r="F6" s="6" t="n">
        <v>32427</v>
      </c>
    </row>
    <row r="7">
      <c r="A7" s="4" t="inlineStr">
        <is>
          <t>Purchase of Capped Calls</t>
        </is>
      </c>
      <c r="B7" s="5" t="n">
        <v>-63940</v>
      </c>
    </row>
    <row r="8">
      <c r="A8" s="4" t="inlineStr">
        <is>
          <t>Issuance Costs</t>
        </is>
      </c>
      <c r="B8" s="5" t="n">
        <v>-2948</v>
      </c>
      <c r="C8" s="5" t="n">
        <v>-2948</v>
      </c>
      <c r="E8" s="6" t="n">
        <v>-765</v>
      </c>
      <c r="F8" s="6" t="n">
        <v>-765</v>
      </c>
    </row>
    <row r="9">
      <c r="A9" s="4" t="inlineStr">
        <is>
          <t>Net deferred tax liability</t>
        </is>
      </c>
      <c r="B9" s="5" t="n">
        <v>-13784</v>
      </c>
      <c r="C9" s="5" t="n">
        <v>-13784</v>
      </c>
    </row>
    <row r="10">
      <c r="A10" s="4" t="inlineStr">
        <is>
          <t>Net impact to stockholder's equity</t>
        </is>
      </c>
      <c r="B10" s="6" t="n">
        <v>44304</v>
      </c>
      <c r="C10" s="6" t="n">
        <v>-6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1" customWidth="1" min="2" max="2"/>
    <col width="23" customWidth="1" min="3" max="3"/>
    <col width="23" customWidth="1" min="4" max="4"/>
  </cols>
  <sheetData>
    <row r="1">
      <c r="A1" s="1" t="inlineStr">
        <is>
          <t>Commitments and Contingencies (Details) $ in Millions</t>
        </is>
      </c>
      <c r="B1" s="2" t="inlineStr">
        <is>
          <t>1 Months Ended</t>
        </is>
      </c>
    </row>
    <row r="2">
      <c r="B2" s="2" t="inlineStr">
        <is>
          <t>Apr. 30, 2021USD ($)</t>
        </is>
      </c>
      <c r="C2" s="2" t="inlineStr">
        <is>
          <t>Jun. 02, 2020complaint</t>
        </is>
      </c>
      <c r="D2" s="2" t="inlineStr">
        <is>
          <t>Nov. 07, 2019complaint</t>
        </is>
      </c>
    </row>
    <row r="3">
      <c r="A3" s="4" t="inlineStr">
        <is>
          <t>Ho v. Zendesk And Reidinger v. Zendesk</t>
        </is>
      </c>
    </row>
    <row r="4">
      <c r="A4" s="3" t="inlineStr">
        <is>
          <t>Other Commitments [Line Items]</t>
        </is>
      </c>
    </row>
    <row r="5">
      <c r="A5" s="4" t="inlineStr">
        <is>
          <t>Putative class action complaints</t>
        </is>
      </c>
      <c r="D5" s="5" t="n">
        <v>2</v>
      </c>
    </row>
    <row r="6">
      <c r="A6" s="4" t="inlineStr">
        <is>
          <t>Anderson v. Svane</t>
        </is>
      </c>
    </row>
    <row r="7">
      <c r="A7" s="3" t="inlineStr">
        <is>
          <t>Other Commitments [Line Items]</t>
        </is>
      </c>
    </row>
    <row r="8">
      <c r="A8" s="4" t="inlineStr">
        <is>
          <t>Putative class action complaints</t>
        </is>
      </c>
      <c r="C8" s="5" t="n">
        <v>2</v>
      </c>
    </row>
    <row r="9">
      <c r="A9" s="4" t="inlineStr">
        <is>
          <t>Cloud Infrastructure</t>
        </is>
      </c>
    </row>
    <row r="10">
      <c r="A10" s="3" t="inlineStr">
        <is>
          <t>Other Commitments [Line Items]</t>
        </is>
      </c>
    </row>
    <row r="11">
      <c r="A11" s="4" t="inlineStr">
        <is>
          <t>Total obligation | $</t>
        </is>
      </c>
      <c r="B11" s="6" t="n">
        <v>64</v>
      </c>
    </row>
    <row r="12">
      <c r="A12" s="4" t="inlineStr">
        <is>
          <t>Obligation period</t>
        </is>
      </c>
      <c r="B12"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37" customWidth="1" min="5" max="5"/>
    <col width="32" customWidth="1" min="6" max="6"/>
    <col width="27" customWidth="1" min="7" max="7"/>
    <col width="51" customWidth="1" min="8" max="8"/>
    <col width="37" customWidth="1" min="9" max="9"/>
    <col width="20" customWidth="1" min="10" max="10"/>
    <col width="30" customWidth="1" min="11" max="11"/>
  </cols>
  <sheetData>
    <row r="1">
      <c r="A1" s="1" t="inlineStr">
        <is>
          <t>Common Stock and Stockholders' Equity - Narrative (Details) $ / shares in Units, $ in Millions</t>
        </is>
      </c>
      <c r="B1" s="2" t="inlineStr">
        <is>
          <t>Jan. 01, 2021shares</t>
        </is>
      </c>
      <c r="C1" s="2" t="inlineStr">
        <is>
          <t>May 31, 2021shares</t>
        </is>
      </c>
      <c r="D1" s="2" t="inlineStr">
        <is>
          <t>May 31, 2020shares</t>
        </is>
      </c>
      <c r="E1" s="2" t="inlineStr">
        <is>
          <t>Sep. 30, 2021USD ($)$ / sharesshares</t>
        </is>
      </c>
      <c r="F1" s="2" t="inlineStr">
        <is>
          <t>Jun. 30, 2021semi-annualTranche</t>
        </is>
      </c>
      <c r="G1" s="2" t="inlineStr">
        <is>
          <t>Sep. 30, 2020USD ($)shares</t>
        </is>
      </c>
      <c r="H1" s="2" t="inlineStr">
        <is>
          <t>Sep. 30, 2021USD ($)offeringPeriod$ / sharesshares</t>
        </is>
      </c>
      <c r="I1" s="2" t="inlineStr">
        <is>
          <t>Sep. 30, 2020USD ($)$ / sharesshares</t>
        </is>
      </c>
      <c r="J1" s="2" t="inlineStr">
        <is>
          <t>Dec. 31, 2018shares</t>
        </is>
      </c>
      <c r="K1" s="2" t="inlineStr">
        <is>
          <t>Dec. 31, 2020$ / sharesshares</t>
        </is>
      </c>
    </row>
    <row r="2">
      <c r="A2" s="3" t="inlineStr">
        <is>
          <t>Class Of Stock [Line Items]</t>
        </is>
      </c>
    </row>
    <row r="3">
      <c r="A3" s="4" t="inlineStr">
        <is>
          <t>Common stock, shares authorized (in shares)</t>
        </is>
      </c>
      <c r="E3" s="5" t="n">
        <v>400000000</v>
      </c>
      <c r="H3" s="5" t="n">
        <v>400000000</v>
      </c>
      <c r="K3" s="5" t="n">
        <v>400000000</v>
      </c>
    </row>
    <row r="4">
      <c r="A4" s="4" t="inlineStr">
        <is>
          <t>Common stock, par value (in usd per share) | $ / shares</t>
        </is>
      </c>
      <c r="E4" s="7" t="n">
        <v>0.01</v>
      </c>
      <c r="H4" s="7" t="n">
        <v>0.01</v>
      </c>
      <c r="K4" s="7" t="n">
        <v>0.01</v>
      </c>
    </row>
    <row r="5">
      <c r="A5" s="4" t="inlineStr">
        <is>
          <t>Common stock, shares issued (in shares)</t>
        </is>
      </c>
      <c r="E5" s="5" t="n">
        <v>120500000</v>
      </c>
      <c r="H5" s="5" t="n">
        <v>120500000</v>
      </c>
      <c r="K5" s="5" t="n">
        <v>117500000</v>
      </c>
    </row>
    <row r="6">
      <c r="A6" s="4" t="inlineStr">
        <is>
          <t>Common stock, shares outstanding (in shares)</t>
        </is>
      </c>
      <c r="E6" s="5" t="n">
        <v>120500000</v>
      </c>
      <c r="H6" s="5" t="n">
        <v>120500000</v>
      </c>
      <c r="K6" s="5" t="n">
        <v>117500000</v>
      </c>
    </row>
    <row r="7">
      <c r="A7" s="4" t="inlineStr">
        <is>
          <t>Preferred stock, shares authorized (in shares)</t>
        </is>
      </c>
      <c r="E7" s="5" t="n">
        <v>10000000</v>
      </c>
      <c r="H7" s="5" t="n">
        <v>10000000</v>
      </c>
      <c r="K7" s="5" t="n">
        <v>10000000</v>
      </c>
    </row>
    <row r="8">
      <c r="A8" s="4" t="inlineStr">
        <is>
          <t>Preferred stock, par value (usd per share) | $ / shares</t>
        </is>
      </c>
      <c r="E8" s="7" t="n">
        <v>0.01</v>
      </c>
      <c r="H8" s="7" t="n">
        <v>0.01</v>
      </c>
      <c r="K8" s="7" t="n">
        <v>0.01</v>
      </c>
    </row>
    <row r="9">
      <c r="A9" s="4" t="inlineStr">
        <is>
          <t>Preferred stock, shares issued (in shares)</t>
        </is>
      </c>
      <c r="E9" s="5" t="n">
        <v>0</v>
      </c>
      <c r="H9" s="5" t="n">
        <v>0</v>
      </c>
      <c r="K9" s="5" t="n">
        <v>0</v>
      </c>
    </row>
    <row r="10">
      <c r="A10" s="4" t="inlineStr">
        <is>
          <t>Preferred stock, shares outstanding (in shares)</t>
        </is>
      </c>
      <c r="E10" s="5" t="n">
        <v>0</v>
      </c>
      <c r="H10" s="5" t="n">
        <v>0</v>
      </c>
      <c r="K10" s="5" t="n">
        <v>0</v>
      </c>
    </row>
    <row r="11">
      <c r="A11" s="4" t="inlineStr">
        <is>
          <t>Intrinsic value of options exercised (in usd per share) | $</t>
        </is>
      </c>
      <c r="H11" s="6" t="n">
        <v>94</v>
      </c>
      <c r="I11" s="6" t="n">
        <v>54</v>
      </c>
    </row>
    <row r="12">
      <c r="A12" s="4" t="inlineStr">
        <is>
          <t>Weighted-average grant date fair value of stock options (in usd per share) | $ / shares</t>
        </is>
      </c>
      <c r="H12" s="7" t="n">
        <v>52.6</v>
      </c>
      <c r="I12" s="7" t="n">
        <v>31.41</v>
      </c>
    </row>
    <row r="13">
      <c r="A13" s="4" t="inlineStr">
        <is>
          <t>Future period share-based compensation expense | $</t>
        </is>
      </c>
      <c r="E13" s="6" t="n">
        <v>477</v>
      </c>
      <c r="H13" s="6" t="n">
        <v>477</v>
      </c>
    </row>
    <row r="14">
      <c r="A14" s="4" t="inlineStr">
        <is>
          <t>Future period share-based compensation expense, period to recognized</t>
        </is>
      </c>
      <c r="H14" s="4" t="inlineStr">
        <is>
          <t>2 years 8 months 12 days</t>
        </is>
      </c>
    </row>
    <row r="15">
      <c r="A15" s="4" t="inlineStr">
        <is>
          <t>Employee stock option</t>
        </is>
      </c>
    </row>
    <row r="16">
      <c r="A16" s="3" t="inlineStr">
        <is>
          <t>Class Of Stock [Line Items]</t>
        </is>
      </c>
    </row>
    <row r="17">
      <c r="A17" s="4" t="inlineStr">
        <is>
          <t>Offering period</t>
        </is>
      </c>
      <c r="H17" s="4" t="inlineStr">
        <is>
          <t>18 months</t>
        </is>
      </c>
    </row>
    <row r="18">
      <c r="A18" s="4" t="inlineStr">
        <is>
          <t>Number of offering periods | offeringPeriod</t>
        </is>
      </c>
      <c r="H18" s="5" t="n">
        <v>3</v>
      </c>
    </row>
    <row r="19">
      <c r="A19" s="4" t="inlineStr">
        <is>
          <t>Length of purchase period</t>
        </is>
      </c>
      <c r="H19" s="4" t="inlineStr">
        <is>
          <t>6 months</t>
        </is>
      </c>
    </row>
    <row r="20">
      <c r="A20" s="4" t="inlineStr">
        <is>
          <t>Restricted stock units</t>
        </is>
      </c>
    </row>
    <row r="21">
      <c r="A21" s="3" t="inlineStr">
        <is>
          <t>Class Of Stock [Line Items]</t>
        </is>
      </c>
    </row>
    <row r="22">
      <c r="A22" s="4" t="inlineStr">
        <is>
          <t>Intrinsic value of shares vested | $</t>
        </is>
      </c>
      <c r="H22" s="6" t="n">
        <v>249</v>
      </c>
      <c r="I22" s="6" t="n">
        <v>168</v>
      </c>
    </row>
    <row r="23">
      <c r="A23" s="4" t="inlineStr">
        <is>
          <t>Shares granted (in shares)</t>
        </is>
      </c>
      <c r="H23" s="5" t="n">
        <v>1835000</v>
      </c>
    </row>
    <row r="24">
      <c r="A24" s="4" t="inlineStr">
        <is>
          <t>Number of shares vested (in shares)</t>
        </is>
      </c>
      <c r="H24" s="5" t="n">
        <v>1796000</v>
      </c>
    </row>
    <row r="25">
      <c r="A25" s="4" t="inlineStr">
        <is>
          <t>Employee stock</t>
        </is>
      </c>
    </row>
    <row r="26">
      <c r="A26" s="3" t="inlineStr">
        <is>
          <t>Class Of Stock [Line Items]</t>
        </is>
      </c>
    </row>
    <row r="27">
      <c r="A27" s="4" t="inlineStr">
        <is>
          <t>Share-based compensation expense, accelerated cost | $</t>
        </is>
      </c>
      <c r="H27" s="6" t="n">
        <v>2</v>
      </c>
    </row>
    <row r="28">
      <c r="A28" s="4" t="inlineStr">
        <is>
          <t>Performance restricted stock units</t>
        </is>
      </c>
    </row>
    <row r="29">
      <c r="A29" s="3" t="inlineStr">
        <is>
          <t>Class Of Stock [Line Items]</t>
        </is>
      </c>
    </row>
    <row r="30">
      <c r="A30" s="4" t="inlineStr">
        <is>
          <t>Number of vesting periods | semi-annualTranche</t>
        </is>
      </c>
      <c r="F30" s="5" t="n">
        <v>4</v>
      </c>
    </row>
    <row r="31">
      <c r="A31" s="4" t="inlineStr">
        <is>
          <t>2009 Stock Option and Grant Plan</t>
        </is>
      </c>
    </row>
    <row r="32">
      <c r="A32" s="3" t="inlineStr">
        <is>
          <t>Class Of Stock [Line Items]</t>
        </is>
      </c>
    </row>
    <row r="33">
      <c r="A33" s="4" t="inlineStr">
        <is>
          <t>Shares of common stock available for issuance (in shares)</t>
        </is>
      </c>
      <c r="E33" s="5" t="n">
        <v>0</v>
      </c>
      <c r="H33" s="5" t="n">
        <v>0</v>
      </c>
    </row>
    <row r="34">
      <c r="A34" s="4" t="inlineStr">
        <is>
          <t>2014 Plan | Employee stock option</t>
        </is>
      </c>
    </row>
    <row r="35">
      <c r="A35" s="3" t="inlineStr">
        <is>
          <t>Class Of Stock [Line Items]</t>
        </is>
      </c>
    </row>
    <row r="36">
      <c r="A36" s="4" t="inlineStr">
        <is>
          <t>Increase in authorized shares (in shares)</t>
        </is>
      </c>
      <c r="B36" s="5" t="n">
        <v>5900000</v>
      </c>
    </row>
    <row r="37">
      <c r="A37" s="4" t="inlineStr">
        <is>
          <t>Shares of common stock available for issuance (in shares)</t>
        </is>
      </c>
      <c r="E37" s="5" t="n">
        <v>18900000</v>
      </c>
      <c r="H37" s="5" t="n">
        <v>18900000</v>
      </c>
    </row>
    <row r="38">
      <c r="A38" s="4" t="inlineStr">
        <is>
          <t>PSU Retention Plan | Performance restricted stock units</t>
        </is>
      </c>
    </row>
    <row r="39">
      <c r="A39" s="3" t="inlineStr">
        <is>
          <t>Class Of Stock [Line Items]</t>
        </is>
      </c>
    </row>
    <row r="40">
      <c r="A40" s="4" t="inlineStr">
        <is>
          <t>Shares granted (in shares)</t>
        </is>
      </c>
      <c r="J40" s="5" t="n">
        <v>200000</v>
      </c>
    </row>
    <row r="41">
      <c r="A41" s="4" t="inlineStr">
        <is>
          <t>Share-based compensation expense | $</t>
        </is>
      </c>
      <c r="E41" s="6" t="n">
        <v>0</v>
      </c>
      <c r="G41" s="6" t="n">
        <v>3</v>
      </c>
      <c r="H41" s="6" t="n">
        <v>1</v>
      </c>
      <c r="I41" s="6" t="n">
        <v>5</v>
      </c>
    </row>
    <row r="42">
      <c r="A42" s="4" t="inlineStr">
        <is>
          <t>Number of shares vested (in shares)</t>
        </is>
      </c>
      <c r="E42" s="5" t="n">
        <v>0</v>
      </c>
      <c r="G42" s="5" t="n">
        <v>36000</v>
      </c>
      <c r="H42" s="5" t="n">
        <v>37000</v>
      </c>
      <c r="I42" s="5" t="n">
        <v>62000</v>
      </c>
    </row>
    <row r="43">
      <c r="A43" s="4" t="inlineStr">
        <is>
          <t>Employee stock</t>
        </is>
      </c>
    </row>
    <row r="44">
      <c r="A44" s="3" t="inlineStr">
        <is>
          <t>Class Of Stock [Line Items]</t>
        </is>
      </c>
    </row>
    <row r="45">
      <c r="A45" s="4" t="inlineStr">
        <is>
          <t>Percentage of purchase price of shares lower of the fair market value of common stock employees are able to purchase shares</t>
        </is>
      </c>
      <c r="H45" s="4" t="inlineStr">
        <is>
          <t>85.00%</t>
        </is>
      </c>
    </row>
    <row r="46">
      <c r="A46" s="4" t="inlineStr">
        <is>
          <t>Number of shares repurchased under ESPP (in shares)</t>
        </is>
      </c>
      <c r="C46" s="5" t="n">
        <v>400000</v>
      </c>
      <c r="D46" s="5" t="n">
        <v>400000</v>
      </c>
    </row>
    <row r="47">
      <c r="A47" s="4" t="inlineStr">
        <is>
          <t>Increase in authorized shares (in shares)</t>
        </is>
      </c>
      <c r="B47" s="5" t="n">
        <v>1200000</v>
      </c>
    </row>
    <row r="48">
      <c r="A48" s="4" t="inlineStr">
        <is>
          <t>Shares of common stock available for issuance (in shares)</t>
        </is>
      </c>
      <c r="E48" s="5" t="n">
        <v>5600000</v>
      </c>
      <c r="H48" s="5" t="n">
        <v>5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holders' Equity - Summary of Stock Option and RSU Award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Balance at the beginning of the period (in shares) | shares</t>
        </is>
      </c>
      <c r="B4" s="5" t="n">
        <v>4235</v>
      </c>
    </row>
    <row r="5">
      <c r="A5" s="4" t="inlineStr">
        <is>
          <t>Stock options granted (in shares) | shares</t>
        </is>
      </c>
      <c r="B5" s="5" t="n">
        <v>411</v>
      </c>
    </row>
    <row r="6">
      <c r="A6" s="4" t="inlineStr">
        <is>
          <t>Stock options exercised (in shares) | shares</t>
        </is>
      </c>
      <c r="B6" s="5" t="n">
        <v>-820</v>
      </c>
    </row>
    <row r="7">
      <c r="A7" s="4" t="inlineStr">
        <is>
          <t>Stock options forfeited or canceled (in shares) | shares</t>
        </is>
      </c>
      <c r="B7" s="5" t="n">
        <v>-118</v>
      </c>
    </row>
    <row r="8">
      <c r="A8" s="4" t="inlineStr">
        <is>
          <t>Balance at the end of the period (in shares) | shares</t>
        </is>
      </c>
      <c r="B8" s="5" t="n">
        <v>3708</v>
      </c>
      <c r="C8" s="5" t="n">
        <v>4235</v>
      </c>
    </row>
    <row r="9">
      <c r="A9" s="3" t="inlineStr">
        <is>
          <t>Weighted Average Exercise Price</t>
        </is>
      </c>
    </row>
    <row r="10">
      <c r="A10" s="4" t="inlineStr">
        <is>
          <t>Balance at the beginning of the period (in usd per share) | $ / shares</t>
        </is>
      </c>
      <c r="B10" s="7" t="n">
        <v>31.42</v>
      </c>
    </row>
    <row r="11">
      <c r="A11" s="4" t="inlineStr">
        <is>
          <t>Stock options granted (in usd per share) | $ / shares</t>
        </is>
      </c>
      <c r="B11" s="11" t="n">
        <v>148.05</v>
      </c>
    </row>
    <row r="12">
      <c r="A12" s="4" t="inlineStr">
        <is>
          <t>Stock options exercised (in usd per share) | $ / shares</t>
        </is>
      </c>
      <c r="B12" s="11" t="n">
        <v>23.02</v>
      </c>
    </row>
    <row r="13">
      <c r="A13" s="4" t="inlineStr">
        <is>
          <t>Stock options forfeited or canceled (in usd per share) | $ / shares</t>
        </is>
      </c>
      <c r="B13" s="11" t="n">
        <v>97.88</v>
      </c>
    </row>
    <row r="14">
      <c r="A14" s="4" t="inlineStr">
        <is>
          <t>Balance at the end of the period (in usd per share) | $ / shares</t>
        </is>
      </c>
      <c r="B14" s="7" t="n">
        <v>44.09</v>
      </c>
      <c r="C14" s="7" t="n">
        <v>31.42</v>
      </c>
    </row>
    <row r="15">
      <c r="A15" s="3" t="inlineStr">
        <is>
          <t>Weighted Average Remaining Contractual Term</t>
        </is>
      </c>
    </row>
    <row r="16">
      <c r="A16" s="4" t="inlineStr">
        <is>
          <t>Weighted average remaining contractual term</t>
        </is>
      </c>
      <c r="B16" s="4" t="inlineStr">
        <is>
          <t>5 years</t>
        </is>
      </c>
      <c r="C16" s="4" t="inlineStr">
        <is>
          <t>5 years 2 months 12 days</t>
        </is>
      </c>
    </row>
    <row r="17">
      <c r="A17" s="3" t="inlineStr">
        <is>
          <t>Aggregate Intrinsic Value</t>
        </is>
      </c>
    </row>
    <row r="18">
      <c r="A18" s="4" t="inlineStr">
        <is>
          <t>Aggregate intrinsic value, options | $</t>
        </is>
      </c>
      <c r="B18" s="6" t="n">
        <v>280266</v>
      </c>
      <c r="C18" s="6" t="n">
        <v>473358</v>
      </c>
    </row>
    <row r="19">
      <c r="A19" s="4" t="inlineStr">
        <is>
          <t>Restricted stock units</t>
        </is>
      </c>
    </row>
    <row r="20">
      <c r="A20" s="3" t="inlineStr">
        <is>
          <t>Outstanding RSUs</t>
        </is>
      </c>
    </row>
    <row r="21">
      <c r="A21" s="4" t="inlineStr">
        <is>
          <t>Balance at the beginning of the period (in shares) | shares</t>
        </is>
      </c>
      <c r="B21" s="5" t="n">
        <v>5141</v>
      </c>
    </row>
    <row r="22">
      <c r="A22" s="4" t="inlineStr">
        <is>
          <t>RSUs granted (in shares) | shares</t>
        </is>
      </c>
      <c r="B22" s="5" t="n">
        <v>1835</v>
      </c>
    </row>
    <row r="23">
      <c r="A23" s="4" t="inlineStr">
        <is>
          <t>RSUs vested (in shares) | shares</t>
        </is>
      </c>
      <c r="B23" s="5" t="n">
        <v>-1796</v>
      </c>
    </row>
    <row r="24">
      <c r="A24" s="4" t="inlineStr">
        <is>
          <t>RSUs forfeited or canceled (in shares) | shares</t>
        </is>
      </c>
      <c r="B24" s="5" t="n">
        <v>-742</v>
      </c>
    </row>
    <row r="25">
      <c r="A25" s="4" t="inlineStr">
        <is>
          <t>Balance at the end of the period (in shares) | shares</t>
        </is>
      </c>
      <c r="B25" s="5" t="n">
        <v>4438</v>
      </c>
      <c r="C25" s="5" t="n">
        <v>5141</v>
      </c>
    </row>
    <row r="26">
      <c r="A26" s="3" t="inlineStr">
        <is>
          <t>Weighted Average Grant Date Fair Value</t>
        </is>
      </c>
    </row>
    <row r="27">
      <c r="A27" s="4" t="inlineStr">
        <is>
          <t>Balance at the beginning of the period (in usd per share) | $ / shares</t>
        </is>
      </c>
      <c r="B27" s="7" t="n">
        <v>75.93000000000001</v>
      </c>
    </row>
    <row r="28">
      <c r="A28" s="4" t="inlineStr">
        <is>
          <t>Weighted average grant date fair value, RSUs granted (in usd per share) | $ / shares</t>
        </is>
      </c>
      <c r="B28" s="11" t="n">
        <v>147.67</v>
      </c>
    </row>
    <row r="29">
      <c r="A29" s="4" t="inlineStr">
        <is>
          <t>Weighted average grant date fair value, RSUs vested (in usd per share) | $ / shares</t>
        </is>
      </c>
      <c r="B29" s="11" t="n">
        <v>68.48999999999999</v>
      </c>
    </row>
    <row r="30">
      <c r="A30" s="4" t="inlineStr">
        <is>
          <t>Weighted average grant date fair value, RSUs forfeited or canceled (in usd per share) | $ / shares</t>
        </is>
      </c>
      <c r="B30" s="11" t="n">
        <v>86.86</v>
      </c>
    </row>
    <row r="31">
      <c r="A31" s="4" t="inlineStr">
        <is>
          <t>Balance at the end of the period (in usd per share) | $ / shares</t>
        </is>
      </c>
      <c r="B31" s="7" t="n">
        <v>106.77</v>
      </c>
      <c r="C31" s="7" t="n">
        <v>75.93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Schedule of Changes in Balance of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Balances of Deferred Revenue [Roll Forward]</t>
        </is>
      </c>
    </row>
    <row r="4">
      <c r="A4" s="4" t="inlineStr">
        <is>
          <t>Balance, beginning of period</t>
        </is>
      </c>
      <c r="B4" s="6" t="n">
        <v>442463</v>
      </c>
      <c r="C4" s="6" t="n">
        <v>316113</v>
      </c>
      <c r="D4" s="6" t="n">
        <v>383358</v>
      </c>
      <c r="E4" s="6" t="n">
        <v>323962</v>
      </c>
    </row>
    <row r="5">
      <c r="A5" s="4" t="inlineStr">
        <is>
          <t>Billings</t>
        </is>
      </c>
      <c r="B5" s="5" t="n">
        <v>352580</v>
      </c>
      <c r="C5" s="5" t="n">
        <v>273464</v>
      </c>
      <c r="D5" s="5" t="n">
        <v>1027949</v>
      </c>
      <c r="E5" s="5" t="n">
        <v>749755</v>
      </c>
    </row>
    <row r="6">
      <c r="A6" s="4" t="inlineStr">
        <is>
          <t>Balance, end of period</t>
        </is>
      </c>
      <c r="B6" s="5" t="n">
        <v>448069</v>
      </c>
      <c r="C6" s="5" t="n">
        <v>327651</v>
      </c>
      <c r="D6" s="5" t="n">
        <v>448069</v>
      </c>
      <c r="E6" s="5" t="n">
        <v>327651</v>
      </c>
    </row>
    <row r="7">
      <c r="A7" s="4" t="inlineStr">
        <is>
          <t>Subscription and Services</t>
        </is>
      </c>
    </row>
    <row r="8">
      <c r="A8" s="3" t="inlineStr">
        <is>
          <t>Change in Balances of Deferred Revenue [Roll Forward]</t>
        </is>
      </c>
    </row>
    <row r="9">
      <c r="A9" s="4" t="inlineStr">
        <is>
          <t>Revenue recognized</t>
        </is>
      </c>
      <c r="B9" s="5" t="n">
        <v>-327812</v>
      </c>
      <c r="C9" s="5" t="n">
        <v>-249052</v>
      </c>
      <c r="D9" s="5" t="n">
        <v>-912665</v>
      </c>
      <c r="E9" s="5" t="n">
        <v>-707715</v>
      </c>
    </row>
    <row r="10">
      <c r="A10" s="4" t="inlineStr">
        <is>
          <t>Other Revenue</t>
        </is>
      </c>
    </row>
    <row r="11">
      <c r="A11" s="3" t="inlineStr">
        <is>
          <t>Change in Balances of Deferred Revenue [Roll Forward]</t>
        </is>
      </c>
    </row>
    <row r="12">
      <c r="A12" s="4" t="inlineStr">
        <is>
          <t>Revenue recognized</t>
        </is>
      </c>
      <c r="B12" s="6" t="n">
        <v>-19162</v>
      </c>
      <c r="C12" s="6" t="n">
        <v>-12874</v>
      </c>
      <c r="D12" s="6" t="n">
        <v>-50573</v>
      </c>
      <c r="E12" s="6" t="n">
        <v>-383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Performance Obligations (Details) $ in Million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116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formance obligations expected to be satisfied</t>
        </is>
      </c>
      <c r="B6" s="6" t="n">
        <v>783</v>
      </c>
    </row>
    <row r="7">
      <c r="A7" s="4" t="inlineStr">
        <is>
          <t>Performance obligations expected to be satisfied, expected timing</t>
        </is>
      </c>
      <c r="B7" s="4" t="inlineStr">
        <is>
          <t>12 months</t>
        </is>
      </c>
    </row>
    <row r="8">
      <c r="A8" s="4" t="inlineStr">
        <is>
          <t>Revenue, Remaining Performance Obligation, Expected Timing of Satisfaction, Start Date [Axis]: 2022-10-01 | Minimum</t>
        </is>
      </c>
    </row>
    <row r="9">
      <c r="A9" s="3" t="inlineStr">
        <is>
          <t>Revenue, Remaining Performance Obligation, Expected Timing of Satisfaction [Line Items]</t>
        </is>
      </c>
    </row>
    <row r="10">
      <c r="A10" s="4" t="inlineStr">
        <is>
          <t>Performance obligations expected to be satisfied, expected timing</t>
        </is>
      </c>
      <c r="B10" s="4" t="inlineStr">
        <is>
          <t>13 months</t>
        </is>
      </c>
    </row>
    <row r="11">
      <c r="A11" s="4" t="inlineStr">
        <is>
          <t>Revenue, Remaining Performance Obligation, Expected Timing of Satisfaction, Start Date [Axis]: 2022-10-01 | Maximum</t>
        </is>
      </c>
    </row>
    <row r="12">
      <c r="A12" s="3" t="inlineStr">
        <is>
          <t>Revenue, Remaining Performance Obligation, Expected Timing of Satisfaction [Line Items]</t>
        </is>
      </c>
    </row>
    <row r="13">
      <c r="A13" s="4" t="inlineStr">
        <is>
          <t>Performance obligations expected to be satisfied, expected timing</t>
        </is>
      </c>
      <c r="B13"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4417</v>
      </c>
      <c r="C4" s="6" t="n">
        <v>-40703</v>
      </c>
      <c r="D4" s="6" t="n">
        <v>-161789</v>
      </c>
      <c r="E4" s="6" t="n">
        <v>-148142</v>
      </c>
    </row>
    <row r="5">
      <c r="A5" s="3" t="inlineStr">
        <is>
          <t>Other comprehensive (loss) income, before tax:</t>
        </is>
      </c>
    </row>
    <row r="6">
      <c r="A6" s="4" t="inlineStr">
        <is>
          <t>Net unrealized (loss) gain on available-for-sale investments</t>
        </is>
      </c>
      <c r="B6" s="5" t="n">
        <v>-863</v>
      </c>
      <c r="C6" s="5" t="n">
        <v>-1361</v>
      </c>
      <c r="D6" s="5" t="n">
        <v>-3664</v>
      </c>
      <c r="E6" s="5" t="n">
        <v>2817</v>
      </c>
    </row>
    <row r="7">
      <c r="A7" s="4" t="inlineStr">
        <is>
          <t>Net unrealized (loss) gain on derivative instruments</t>
        </is>
      </c>
      <c r="B7" s="5" t="n">
        <v>-2354</v>
      </c>
      <c r="C7" s="5" t="n">
        <v>388</v>
      </c>
      <c r="D7" s="5" t="n">
        <v>-7972</v>
      </c>
      <c r="E7" s="5" t="n">
        <v>-848</v>
      </c>
    </row>
    <row r="8">
      <c r="A8" s="4" t="inlineStr">
        <is>
          <t>Other comprehensive (loss) income, before tax</t>
        </is>
      </c>
      <c r="B8" s="5" t="n">
        <v>-3217</v>
      </c>
      <c r="C8" s="5" t="n">
        <v>-973</v>
      </c>
      <c r="D8" s="5" t="n">
        <v>-11636</v>
      </c>
      <c r="E8" s="5" t="n">
        <v>1969</v>
      </c>
    </row>
    <row r="9">
      <c r="A9" s="4" t="inlineStr">
        <is>
          <t>Tax effect</t>
        </is>
      </c>
      <c r="B9" s="5" t="n">
        <v>0</v>
      </c>
      <c r="C9" s="5" t="n">
        <v>699</v>
      </c>
      <c r="D9" s="5" t="n">
        <v>0</v>
      </c>
      <c r="E9" s="5" t="n">
        <v>0</v>
      </c>
    </row>
    <row r="10">
      <c r="A10" s="4" t="inlineStr">
        <is>
          <t>Other comprehensive (loss) income, net of tax</t>
        </is>
      </c>
      <c r="B10" s="5" t="n">
        <v>-3217</v>
      </c>
      <c r="C10" s="5" t="n">
        <v>-274</v>
      </c>
      <c r="D10" s="5" t="n">
        <v>-11636</v>
      </c>
      <c r="E10" s="5" t="n">
        <v>1969</v>
      </c>
    </row>
    <row r="11">
      <c r="A11" s="4" t="inlineStr">
        <is>
          <t>Comprehensive loss</t>
        </is>
      </c>
      <c r="B11" s="6" t="n">
        <v>-57634</v>
      </c>
      <c r="C11" s="6" t="n">
        <v>-40977</v>
      </c>
      <c r="D11" s="6" t="n">
        <v>-173425</v>
      </c>
      <c r="E11" s="6" t="n">
        <v>-1461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of Common Stock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54417</v>
      </c>
      <c r="C4" s="6" t="n">
        <v>-40703</v>
      </c>
      <c r="D4" s="6" t="n">
        <v>-161789</v>
      </c>
      <c r="E4" s="6" t="n">
        <v>-148142</v>
      </c>
    </row>
    <row r="5">
      <c r="A5" s="4" t="inlineStr">
        <is>
          <t>Weighted-average shares used to compute net loss per share, basic (in shares)</t>
        </is>
      </c>
      <c r="B5" s="5" t="n">
        <v>120164</v>
      </c>
      <c r="C5" s="5" t="n">
        <v>115809</v>
      </c>
      <c r="D5" s="5" t="n">
        <v>119050</v>
      </c>
      <c r="E5" s="5" t="n">
        <v>114653</v>
      </c>
    </row>
    <row r="6">
      <c r="A6" s="4" t="inlineStr">
        <is>
          <t>Weighted-average shares used to compute net loss per share, diluted (in shares)</t>
        </is>
      </c>
      <c r="B6" s="5" t="n">
        <v>120164</v>
      </c>
      <c r="C6" s="5" t="n">
        <v>115809</v>
      </c>
      <c r="D6" s="5" t="n">
        <v>119050</v>
      </c>
      <c r="E6" s="5" t="n">
        <v>114653</v>
      </c>
    </row>
    <row r="7">
      <c r="A7" s="4" t="inlineStr">
        <is>
          <t>Net loss per share, basic (in usd per share)</t>
        </is>
      </c>
      <c r="B7" s="7" t="n">
        <v>-0.45</v>
      </c>
      <c r="C7" s="7" t="n">
        <v>-0.35</v>
      </c>
      <c r="D7" s="7" t="n">
        <v>-1.36</v>
      </c>
      <c r="E7" s="7" t="n">
        <v>-1.29</v>
      </c>
    </row>
    <row r="8">
      <c r="A8" s="4" t="inlineStr">
        <is>
          <t>Net loss per share, diluted (in usd per share)</t>
        </is>
      </c>
      <c r="B8" s="7" t="n">
        <v>-0.45</v>
      </c>
      <c r="C8" s="7" t="n">
        <v>-0.35</v>
      </c>
      <c r="D8" s="7" t="n">
        <v>-1.36</v>
      </c>
      <c r="E8" s="7" t="n">
        <v>-1.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Diluted per Share Calculation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11215</v>
      </c>
      <c r="C4" s="5" t="n">
        <v>10548</v>
      </c>
    </row>
    <row r="5">
      <c r="A5" s="4" t="inlineStr">
        <is>
          <t>Shares subject to outstanding common stock options and employee stock purchase plan</t>
        </is>
      </c>
    </row>
    <row r="6">
      <c r="A6" s="3" t="inlineStr">
        <is>
          <t>Antidilutive Securities Excluded from Computation of Earnings Per Share [Line Items]</t>
        </is>
      </c>
    </row>
    <row r="7">
      <c r="A7" s="4" t="inlineStr">
        <is>
          <t>Antidilutive securities excluded from computation of earnings per share amount (in shares)</t>
        </is>
      </c>
      <c r="B7" s="5" t="n">
        <v>3894</v>
      </c>
      <c r="C7" s="5" t="n">
        <v>4607</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4438</v>
      </c>
      <c r="C10" s="5" t="n">
        <v>5171</v>
      </c>
    </row>
    <row r="11">
      <c r="A11" s="4" t="inlineStr">
        <is>
          <t>Shares related to convertible senior note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2883</v>
      </c>
      <c r="C13" s="5" t="n">
        <v>7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et Loss Per Share - Narrative (Details) - $ / shares shares in Millions</t>
        </is>
      </c>
      <c r="B1" s="2" t="inlineStr">
        <is>
          <t>9 Months Ended</t>
        </is>
      </c>
    </row>
    <row r="2">
      <c r="B2" s="2" t="inlineStr">
        <is>
          <t>Sep. 30, 2021</t>
        </is>
      </c>
      <c r="C2" s="2" t="inlineStr">
        <is>
          <t>Jun. 30, 2020</t>
        </is>
      </c>
      <c r="D2" s="2" t="inlineStr">
        <is>
          <t>Mar. 31, 2018</t>
        </is>
      </c>
    </row>
    <row r="3">
      <c r="A3" s="4" t="inlineStr">
        <is>
          <t>Convertible senior notes due 2023</t>
        </is>
      </c>
    </row>
    <row r="4">
      <c r="A4" s="3" t="inlineStr">
        <is>
          <t>Debt Instrument [Line Items]</t>
        </is>
      </c>
    </row>
    <row r="5">
      <c r="A5" s="4" t="inlineStr">
        <is>
          <t>Potential dilution based on initial conversion price (in shares)</t>
        </is>
      </c>
      <c r="B5" s="10" t="n">
        <v>2.4</v>
      </c>
    </row>
    <row r="6">
      <c r="A6" s="4" t="inlineStr">
        <is>
          <t>Convertible senior notes due 2025</t>
        </is>
      </c>
    </row>
    <row r="7">
      <c r="A7" s="3" t="inlineStr">
        <is>
          <t>Debt Instrument [Line Items]</t>
        </is>
      </c>
    </row>
    <row r="8">
      <c r="A8" s="4" t="inlineStr">
        <is>
          <t>Potential dilution based on initial conversion price (in shares)</t>
        </is>
      </c>
      <c r="B8" s="10" t="n">
        <v>10.6</v>
      </c>
    </row>
    <row r="9">
      <c r="A9" s="4" t="inlineStr">
        <is>
          <t>Convertible debt | Convertible senior notes due 2023</t>
        </is>
      </c>
    </row>
    <row r="10">
      <c r="A10" s="3" t="inlineStr">
        <is>
          <t>Debt Instrument [Line Items]</t>
        </is>
      </c>
    </row>
    <row r="11">
      <c r="A11" s="4" t="inlineStr">
        <is>
          <t>Conversion price (in usd per share)</t>
        </is>
      </c>
      <c r="D11" s="7" t="n">
        <v>63.07</v>
      </c>
    </row>
    <row r="12">
      <c r="A12" s="4" t="inlineStr">
        <is>
          <t>Convertible debt | Convertible senior notes due 2025</t>
        </is>
      </c>
    </row>
    <row r="13">
      <c r="A13" s="3" t="inlineStr">
        <is>
          <t>Debt Instrument [Line Items]</t>
        </is>
      </c>
    </row>
    <row r="14">
      <c r="A14" s="4" t="inlineStr">
        <is>
          <t>Conversion price (in usd per share)</t>
        </is>
      </c>
      <c r="C14" s="7" t="n">
        <v>108.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133</v>
      </c>
      <c r="C4" s="6" t="n">
        <v>1973</v>
      </c>
      <c r="D4" s="6" t="n">
        <v>7842</v>
      </c>
      <c r="E4" s="6" t="n">
        <v>47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Geographic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Revenue</t>
        </is>
      </c>
      <c r="B4" s="6" t="n">
        <v>346974</v>
      </c>
      <c r="C4" s="6" t="n">
        <v>261926</v>
      </c>
      <c r="D4" s="6" t="n">
        <v>963238</v>
      </c>
      <c r="E4" s="6" t="n">
        <v>746066</v>
      </c>
    </row>
    <row r="5">
      <c r="A5" s="4" t="inlineStr">
        <is>
          <t>United States</t>
        </is>
      </c>
    </row>
    <row r="6">
      <c r="A6" s="3" t="inlineStr">
        <is>
          <t>Revenues From External Customers And Long Lived Assets [Line Items]</t>
        </is>
      </c>
    </row>
    <row r="7">
      <c r="A7" s="4" t="inlineStr">
        <is>
          <t>Revenue</t>
        </is>
      </c>
      <c r="B7" s="5" t="n">
        <v>174264</v>
      </c>
      <c r="C7" s="5" t="n">
        <v>136491</v>
      </c>
      <c r="D7" s="5" t="n">
        <v>489476</v>
      </c>
      <c r="E7" s="5" t="n">
        <v>391025</v>
      </c>
    </row>
    <row r="8">
      <c r="A8" s="4" t="inlineStr">
        <is>
          <t>EMEA</t>
        </is>
      </c>
    </row>
    <row r="9">
      <c r="A9" s="3" t="inlineStr">
        <is>
          <t>Revenues From External Customers And Long Lived Assets [Line Items]</t>
        </is>
      </c>
    </row>
    <row r="10">
      <c r="A10" s="4" t="inlineStr">
        <is>
          <t>Revenue</t>
        </is>
      </c>
      <c r="B10" s="5" t="n">
        <v>102889</v>
      </c>
      <c r="C10" s="5" t="n">
        <v>73798</v>
      </c>
      <c r="D10" s="5" t="n">
        <v>282323</v>
      </c>
      <c r="E10" s="5" t="n">
        <v>210487</v>
      </c>
    </row>
    <row r="11">
      <c r="A11" s="4" t="inlineStr">
        <is>
          <t>APAC</t>
        </is>
      </c>
    </row>
    <row r="12">
      <c r="A12" s="3" t="inlineStr">
        <is>
          <t>Revenues From External Customers And Long Lived Assets [Line Items]</t>
        </is>
      </c>
    </row>
    <row r="13">
      <c r="A13" s="4" t="inlineStr">
        <is>
          <t>Revenue</t>
        </is>
      </c>
      <c r="B13" s="5" t="n">
        <v>35730</v>
      </c>
      <c r="C13" s="5" t="n">
        <v>28954</v>
      </c>
      <c r="D13" s="5" t="n">
        <v>98700</v>
      </c>
      <c r="E13" s="5" t="n">
        <v>81105</v>
      </c>
    </row>
    <row r="14">
      <c r="A14" s="4" t="inlineStr">
        <is>
          <t>Other</t>
        </is>
      </c>
    </row>
    <row r="15">
      <c r="A15" s="3" t="inlineStr">
        <is>
          <t>Revenues From External Customers And Long Lived Assets [Line Items]</t>
        </is>
      </c>
    </row>
    <row r="16">
      <c r="A16" s="4" t="inlineStr">
        <is>
          <t>Revenue</t>
        </is>
      </c>
      <c r="B16" s="6" t="n">
        <v>34091</v>
      </c>
      <c r="C16" s="6" t="n">
        <v>22683</v>
      </c>
      <c r="D16" s="6" t="n">
        <v>92739</v>
      </c>
      <c r="E16" s="6" t="n">
        <v>634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ic Areas (Details) - USD ($) $ in Thousands</t>
        </is>
      </c>
      <c r="B1" s="2" t="inlineStr">
        <is>
          <t>Sep. 30, 2021</t>
        </is>
      </c>
      <c r="C1" s="2" t="inlineStr">
        <is>
          <t>Dec. 31, 2020</t>
        </is>
      </c>
    </row>
    <row r="2">
      <c r="A2" s="3" t="inlineStr">
        <is>
          <t>Revenues From External Customers And Long Lived Assets [Line Items]</t>
        </is>
      </c>
    </row>
    <row r="3">
      <c r="A3" s="4" t="inlineStr">
        <is>
          <t>Long-lived assets</t>
        </is>
      </c>
      <c r="B3" s="6" t="n">
        <v>128067</v>
      </c>
      <c r="C3" s="6" t="n">
        <v>146547</v>
      </c>
    </row>
    <row r="4">
      <c r="A4" s="4" t="inlineStr">
        <is>
          <t>United States</t>
        </is>
      </c>
    </row>
    <row r="5">
      <c r="A5" s="3" t="inlineStr">
        <is>
          <t>Revenues From External Customers And Long Lived Assets [Line Items]</t>
        </is>
      </c>
    </row>
    <row r="6">
      <c r="A6" s="4" t="inlineStr">
        <is>
          <t>Long-lived assets</t>
        </is>
      </c>
      <c r="B6" s="5" t="n">
        <v>61317</v>
      </c>
      <c r="C6" s="5" t="n">
        <v>76383</v>
      </c>
    </row>
    <row r="7">
      <c r="A7" s="4" t="inlineStr">
        <is>
          <t>EMEA</t>
        </is>
      </c>
    </row>
    <row r="8">
      <c r="A8" s="3" t="inlineStr">
        <is>
          <t>Revenues From External Customers And Long Lived Assets [Line Items]</t>
        </is>
      </c>
    </row>
    <row r="9">
      <c r="A9" s="4" t="inlineStr">
        <is>
          <t>Long-lived assets</t>
        </is>
      </c>
      <c r="B9" s="5" t="n">
        <v>41960</v>
      </c>
      <c r="C9" s="5" t="n">
        <v>43794</v>
      </c>
    </row>
    <row r="10">
      <c r="A10" s="4" t="inlineStr">
        <is>
          <t>Republic of Ireland</t>
        </is>
      </c>
    </row>
    <row r="11">
      <c r="A11" s="3" t="inlineStr">
        <is>
          <t>Revenues From External Customers And Long Lived Assets [Line Items]</t>
        </is>
      </c>
    </row>
    <row r="12">
      <c r="A12" s="4" t="inlineStr">
        <is>
          <t>Long-lived assets</t>
        </is>
      </c>
      <c r="B12" s="5" t="n">
        <v>35123</v>
      </c>
      <c r="C12" s="5" t="n">
        <v>38010</v>
      </c>
    </row>
    <row r="13">
      <c r="A13" s="4" t="inlineStr">
        <is>
          <t>Other EMEA</t>
        </is>
      </c>
    </row>
    <row r="14">
      <c r="A14" s="3" t="inlineStr">
        <is>
          <t>Revenues From External Customers And Long Lived Assets [Line Items]</t>
        </is>
      </c>
    </row>
    <row r="15">
      <c r="A15" s="4" t="inlineStr">
        <is>
          <t>Long-lived assets</t>
        </is>
      </c>
      <c r="B15" s="5" t="n">
        <v>6837</v>
      </c>
      <c r="C15" s="5" t="n">
        <v>5784</v>
      </c>
    </row>
    <row r="16">
      <c r="A16" s="4" t="inlineStr">
        <is>
          <t>APAC</t>
        </is>
      </c>
    </row>
    <row r="17">
      <c r="A17" s="3" t="inlineStr">
        <is>
          <t>Revenues From External Customers And Long Lived Assets [Line Items]</t>
        </is>
      </c>
    </row>
    <row r="18">
      <c r="A18" s="4" t="inlineStr">
        <is>
          <t>Long-lived assets</t>
        </is>
      </c>
      <c r="B18" s="5" t="n">
        <v>21429</v>
      </c>
      <c r="C18" s="5" t="n">
        <v>26026</v>
      </c>
    </row>
    <row r="19">
      <c r="A19" s="4" t="inlineStr">
        <is>
          <t>Singapore</t>
        </is>
      </c>
    </row>
    <row r="20">
      <c r="A20" s="3" t="inlineStr">
        <is>
          <t>Revenues From External Customers And Long Lived Assets [Line Items]</t>
        </is>
      </c>
    </row>
    <row r="21">
      <c r="A21" s="4" t="inlineStr">
        <is>
          <t>Long-lived assets</t>
        </is>
      </c>
      <c r="B21" s="5" t="n">
        <v>14786</v>
      </c>
      <c r="C21" s="5" t="n">
        <v>19560</v>
      </c>
    </row>
    <row r="22">
      <c r="A22" s="4" t="inlineStr">
        <is>
          <t>Other APAC</t>
        </is>
      </c>
    </row>
    <row r="23">
      <c r="A23" s="3" t="inlineStr">
        <is>
          <t>Revenues From External Customers And Long Lived Assets [Line Items]</t>
        </is>
      </c>
    </row>
    <row r="24">
      <c r="A24" s="4" t="inlineStr">
        <is>
          <t>Long-lived assets</t>
        </is>
      </c>
      <c r="B24" s="5" t="n">
        <v>6643</v>
      </c>
      <c r="C24" s="5" t="n">
        <v>6466</v>
      </c>
    </row>
    <row r="25">
      <c r="A25" s="4" t="inlineStr">
        <is>
          <t>Other</t>
        </is>
      </c>
    </row>
    <row r="26">
      <c r="A26" s="3" t="inlineStr">
        <is>
          <t>Revenues From External Customers And Long Lived Assets [Line Items]</t>
        </is>
      </c>
    </row>
    <row r="27">
      <c r="A27" s="4" t="inlineStr">
        <is>
          <t>Long-lived assets</t>
        </is>
      </c>
      <c r="B27" s="6" t="n">
        <v>3361</v>
      </c>
      <c r="C27" s="6" t="n">
        <v>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beginning of period (in shares) at Dec. 31, 2019</t>
        </is>
      </c>
      <c r="C2" s="5" t="n">
        <v>113081</v>
      </c>
    </row>
    <row r="3">
      <c r="A3" s="4" t="inlineStr">
        <is>
          <t>Balances at beginning of period at Dec. 31, 2019</t>
        </is>
      </c>
      <c r="B3" s="6" t="n">
        <v>457984</v>
      </c>
      <c r="C3" s="6" t="n">
        <v>1130</v>
      </c>
      <c r="D3" s="6" t="n">
        <v>1155044</v>
      </c>
      <c r="E3" s="6" t="n">
        <v>591</v>
      </c>
      <c r="F3" s="6" t="n">
        <v>-698781</v>
      </c>
    </row>
    <row r="4">
      <c r="A4" s="3" t="inlineStr">
        <is>
          <t>Increase (Decrease) in Stockholders' Equity [Roll Forward]</t>
        </is>
      </c>
    </row>
    <row r="5">
      <c r="A5" s="4" t="inlineStr">
        <is>
          <t>Issuance of common stock upon exercise of stock options (in shares)</t>
        </is>
      </c>
      <c r="C5" s="5" t="n">
        <v>911</v>
      </c>
    </row>
    <row r="6">
      <c r="A6" s="4" t="inlineStr">
        <is>
          <t>Issuance of common stock upon exercise of stock options</t>
        </is>
      </c>
      <c r="B6" s="5" t="n">
        <v>24591</v>
      </c>
      <c r="C6" s="6" t="n">
        <v>9</v>
      </c>
      <c r="D6" s="5" t="n">
        <v>24582</v>
      </c>
    </row>
    <row r="7">
      <c r="A7" s="4" t="inlineStr">
        <is>
          <t>Issuance of common stock for settlement of RSUs and PRSUs (in shares)</t>
        </is>
      </c>
      <c r="C7" s="5" t="n">
        <v>2118</v>
      </c>
    </row>
    <row r="8">
      <c r="A8" s="4" t="inlineStr">
        <is>
          <t>Issuance of common stock for settlement of RSUs and PRSUs</t>
        </is>
      </c>
      <c r="B8" s="5" t="n">
        <v>-6129</v>
      </c>
      <c r="C8" s="6" t="n">
        <v>21</v>
      </c>
      <c r="D8" s="5" t="n">
        <v>-6150</v>
      </c>
    </row>
    <row r="9">
      <c r="A9" s="4" t="inlineStr">
        <is>
          <t>Issuance of common stock in connection with employee stock purchase plan (in shares)</t>
        </is>
      </c>
      <c r="C9" s="5" t="n">
        <v>353</v>
      </c>
    </row>
    <row r="10">
      <c r="A10" s="4" t="inlineStr">
        <is>
          <t>Issuance of common stock in connection with employee stock purchase plan</t>
        </is>
      </c>
      <c r="B10" s="5" t="n">
        <v>19952</v>
      </c>
      <c r="C10" s="6" t="n">
        <v>4</v>
      </c>
      <c r="D10" s="5" t="n">
        <v>19948</v>
      </c>
    </row>
    <row r="11">
      <c r="A11" s="4" t="inlineStr">
        <is>
          <t>Share-based compensation</t>
        </is>
      </c>
      <c r="B11" s="5" t="n">
        <v>135326</v>
      </c>
      <c r="D11" s="5" t="n">
        <v>135326</v>
      </c>
    </row>
    <row r="12">
      <c r="A12" s="4" t="inlineStr">
        <is>
          <t>Equity component of 2025 convertible senior notes</t>
        </is>
      </c>
      <c r="B12" s="5" t="n">
        <v>216026</v>
      </c>
      <c r="D12" s="5" t="n">
        <v>216026</v>
      </c>
    </row>
    <row r="13">
      <c r="A13" s="4" t="inlineStr">
        <is>
          <t>Adjustments to Additional Paid in Capital, Purchase Of Capped Call Transactions</t>
        </is>
      </c>
      <c r="B13" s="5" t="n">
        <v>-129950</v>
      </c>
      <c r="D13" s="5" t="n">
        <v>-129950</v>
      </c>
    </row>
    <row r="14">
      <c r="A14" s="4" t="inlineStr">
        <is>
          <t>Equity component of partial repurchase of 2023 convertible senior notes</t>
        </is>
      </c>
      <c r="B14" s="5" t="n">
        <v>-224639</v>
      </c>
      <c r="D14" s="5" t="n">
        <v>-224639</v>
      </c>
    </row>
    <row r="15">
      <c r="A15" s="4" t="inlineStr">
        <is>
          <t>Proceeds from capped calls related to 2023 convertible senior notes</t>
        </is>
      </c>
      <c r="B15" s="5" t="n">
        <v>83040</v>
      </c>
      <c r="D15" s="5" t="n">
        <v>83040</v>
      </c>
    </row>
    <row r="16">
      <c r="A16" s="4" t="inlineStr">
        <is>
          <t>Other comprehensive loss, net of tax</t>
        </is>
      </c>
      <c r="B16" s="5" t="n">
        <v>1969</v>
      </c>
      <c r="E16" s="5" t="n">
        <v>1969</v>
      </c>
    </row>
    <row r="17">
      <c r="A17" s="4" t="inlineStr">
        <is>
          <t>Net loss</t>
        </is>
      </c>
      <c r="B17" s="5" t="n">
        <v>-148142</v>
      </c>
      <c r="F17" s="5" t="n">
        <v>-148142</v>
      </c>
    </row>
    <row r="18">
      <c r="A18" s="4" t="inlineStr">
        <is>
          <t>Other</t>
        </is>
      </c>
      <c r="B18" s="5" t="n">
        <v>90</v>
      </c>
      <c r="D18" s="5" t="n">
        <v>15</v>
      </c>
      <c r="F18" s="5" t="n">
        <v>75</v>
      </c>
    </row>
    <row r="19">
      <c r="A19" s="4" t="inlineStr">
        <is>
          <t>Balances at end of period (in shares) at Sep. 30, 2020</t>
        </is>
      </c>
      <c r="C19" s="5" t="n">
        <v>116463</v>
      </c>
    </row>
    <row r="20">
      <c r="A20" s="4" t="inlineStr">
        <is>
          <t>Balances at end of period at Sep. 30, 2020</t>
        </is>
      </c>
      <c r="B20" s="5" t="n">
        <v>430119</v>
      </c>
      <c r="C20" s="6" t="n">
        <v>1164</v>
      </c>
      <c r="D20" s="5" t="n">
        <v>1273242</v>
      </c>
      <c r="E20" s="5" t="n">
        <v>2560</v>
      </c>
      <c r="F20" s="5" t="n">
        <v>-846848</v>
      </c>
    </row>
    <row r="21">
      <c r="A21" s="4" t="inlineStr">
        <is>
          <t>Balances at beginning of period (in shares) at Jun. 30, 2020</t>
        </is>
      </c>
      <c r="C21" s="5" t="n">
        <v>115186</v>
      </c>
    </row>
    <row r="22">
      <c r="A22" s="4" t="inlineStr">
        <is>
          <t>Balances at beginning of period at Jun. 30, 2020</t>
        </is>
      </c>
      <c r="B22" s="5" t="n">
        <v>410310</v>
      </c>
      <c r="C22" s="6" t="n">
        <v>1150</v>
      </c>
      <c r="D22" s="5" t="n">
        <v>1212471</v>
      </c>
      <c r="E22" s="5" t="n">
        <v>2834</v>
      </c>
      <c r="F22" s="5" t="n">
        <v>-806145</v>
      </c>
    </row>
    <row r="23">
      <c r="A23" s="3" t="inlineStr">
        <is>
          <t>Increase (Decrease) in Stockholders' Equity [Roll Forward]</t>
        </is>
      </c>
    </row>
    <row r="24">
      <c r="A24" s="4" t="inlineStr">
        <is>
          <t>Issuance of common stock upon exercise of stock options (in shares)</t>
        </is>
      </c>
      <c r="C24" s="5" t="n">
        <v>577</v>
      </c>
    </row>
    <row r="25">
      <c r="A25" s="4" t="inlineStr">
        <is>
          <t>Issuance of common stock upon exercise of stock options</t>
        </is>
      </c>
      <c r="B25" s="5" t="n">
        <v>15489</v>
      </c>
      <c r="C25" s="6" t="n">
        <v>6</v>
      </c>
      <c r="D25" s="5" t="n">
        <v>15483</v>
      </c>
    </row>
    <row r="26">
      <c r="A26" s="4" t="inlineStr">
        <is>
          <t>Issuance of common stock for settlement of RSUs and PRSUs (in shares)</t>
        </is>
      </c>
      <c r="C26" s="5" t="n">
        <v>700</v>
      </c>
    </row>
    <row r="27">
      <c r="A27" s="4" t="inlineStr">
        <is>
          <t>Issuance of common stock for settlement of RSUs and PRSUs</t>
        </is>
      </c>
      <c r="B27" s="5" t="n">
        <v>-1990</v>
      </c>
      <c r="C27" s="6" t="n">
        <v>8</v>
      </c>
      <c r="D27" s="5" t="n">
        <v>-1998</v>
      </c>
    </row>
    <row r="28">
      <c r="A28" s="4" t="inlineStr">
        <is>
          <t>Share-based compensation</t>
        </is>
      </c>
      <c r="B28" s="5" t="n">
        <v>47271</v>
      </c>
      <c r="D28" s="5" t="n">
        <v>47271</v>
      </c>
    </row>
    <row r="29">
      <c r="A29" s="4" t="inlineStr">
        <is>
          <t>Other comprehensive loss, net of tax</t>
        </is>
      </c>
      <c r="B29" s="5" t="n">
        <v>-274</v>
      </c>
      <c r="E29" s="5" t="n">
        <v>-274</v>
      </c>
    </row>
    <row r="30">
      <c r="A30" s="4" t="inlineStr">
        <is>
          <t>Net loss</t>
        </is>
      </c>
      <c r="B30" s="5" t="n">
        <v>-40703</v>
      </c>
      <c r="F30" s="5" t="n">
        <v>-40703</v>
      </c>
    </row>
    <row r="31">
      <c r="A31" s="4" t="inlineStr">
        <is>
          <t>Other</t>
        </is>
      </c>
      <c r="B31" s="5" t="n">
        <v>15</v>
      </c>
      <c r="D31" s="5" t="n">
        <v>15</v>
      </c>
    </row>
    <row r="32">
      <c r="A32" s="4" t="inlineStr">
        <is>
          <t>Balances at end of period (in shares) at Sep. 30, 2020</t>
        </is>
      </c>
      <c r="C32" s="5" t="n">
        <v>116463</v>
      </c>
    </row>
    <row r="33">
      <c r="A33" s="4" t="inlineStr">
        <is>
          <t>Balances at end of period at Sep. 30, 2020</t>
        </is>
      </c>
      <c r="B33" s="5" t="n">
        <v>430119</v>
      </c>
      <c r="C33" s="6" t="n">
        <v>1164</v>
      </c>
      <c r="D33" s="5" t="n">
        <v>1273242</v>
      </c>
      <c r="E33" s="5" t="n">
        <v>2560</v>
      </c>
      <c r="F33" s="5" t="n">
        <v>-846848</v>
      </c>
    </row>
    <row r="34">
      <c r="A34" s="4" t="inlineStr">
        <is>
          <t>Balances at beginning of period (in shares) at Dec. 31, 2020</t>
        </is>
      </c>
      <c r="C34" s="5" t="n">
        <v>117489</v>
      </c>
    </row>
    <row r="35">
      <c r="A35" s="4" t="inlineStr">
        <is>
          <t>Balances at beginning of period at Dec. 31, 2020</t>
        </is>
      </c>
      <c r="B35" s="6" t="n">
        <v>431831</v>
      </c>
      <c r="C35" s="6" t="n">
        <v>1174</v>
      </c>
      <c r="D35" s="5" t="n">
        <v>1344337</v>
      </c>
      <c r="E35" s="5" t="n">
        <v>3203</v>
      </c>
      <c r="F35" s="5" t="n">
        <v>-916883</v>
      </c>
    </row>
    <row r="36">
      <c r="A36" s="3" t="inlineStr">
        <is>
          <t>Increase (Decrease) in Stockholders' Equity [Roll Forward]</t>
        </is>
      </c>
    </row>
    <row r="37">
      <c r="A37" s="4" t="inlineStr">
        <is>
          <t>Issuance of common stock upon exercise of stock options (in shares)</t>
        </is>
      </c>
      <c r="B37" s="5" t="n">
        <v>820</v>
      </c>
      <c r="C37" s="5" t="n">
        <v>820</v>
      </c>
    </row>
    <row r="38">
      <c r="A38" s="4" t="inlineStr">
        <is>
          <t>Issuance of common stock upon exercise of stock options</t>
        </is>
      </c>
      <c r="B38" s="6" t="n">
        <v>18889</v>
      </c>
      <c r="C38" s="6" t="n">
        <v>8</v>
      </c>
      <c r="D38" s="5" t="n">
        <v>18881</v>
      </c>
    </row>
    <row r="39">
      <c r="A39" s="4" t="inlineStr">
        <is>
          <t>Issuance of common stock for settlement of RSUs and PRSUs (in shares)</t>
        </is>
      </c>
      <c r="C39" s="5" t="n">
        <v>1833</v>
      </c>
    </row>
    <row r="40">
      <c r="A40" s="4" t="inlineStr">
        <is>
          <t>Issuance of common stock for settlement of RSUs and PRSUs</t>
        </is>
      </c>
      <c r="B40" s="5" t="n">
        <v>-8940</v>
      </c>
      <c r="C40" s="6" t="n">
        <v>18</v>
      </c>
      <c r="D40" s="5" t="n">
        <v>-8958</v>
      </c>
    </row>
    <row r="41">
      <c r="A41" s="4" t="inlineStr">
        <is>
          <t>Issuance of common stock in connection with employee stock purchase plan (in shares)</t>
        </is>
      </c>
      <c r="C41" s="5" t="n">
        <v>380</v>
      </c>
    </row>
    <row r="42">
      <c r="A42" s="4" t="inlineStr">
        <is>
          <t>Issuance of common stock in connection with employee stock purchase plan</t>
        </is>
      </c>
      <c r="B42" s="5" t="n">
        <v>27655</v>
      </c>
      <c r="C42" s="6" t="n">
        <v>4</v>
      </c>
      <c r="D42" s="5" t="n">
        <v>27651</v>
      </c>
    </row>
    <row r="43">
      <c r="A43" s="4" t="inlineStr">
        <is>
          <t>Share-based compensation</t>
        </is>
      </c>
      <c r="B43" s="5" t="n">
        <v>171935</v>
      </c>
      <c r="D43" s="5" t="n">
        <v>171935</v>
      </c>
    </row>
    <row r="44">
      <c r="A44" s="4" t="inlineStr">
        <is>
          <t>Other comprehensive loss, net of tax</t>
        </is>
      </c>
      <c r="B44" s="5" t="n">
        <v>-11636</v>
      </c>
      <c r="E44" s="5" t="n">
        <v>-11636</v>
      </c>
    </row>
    <row r="45">
      <c r="A45" s="4" t="inlineStr">
        <is>
          <t>Net loss</t>
        </is>
      </c>
      <c r="B45" s="5" t="n">
        <v>-161789</v>
      </c>
      <c r="F45" s="5" t="n">
        <v>-161789</v>
      </c>
    </row>
    <row r="46">
      <c r="A46" s="4" t="inlineStr">
        <is>
          <t>Other</t>
        </is>
      </c>
      <c r="B46" s="5" t="n">
        <v>331</v>
      </c>
      <c r="E46" s="5" t="n">
        <v>48</v>
      </c>
      <c r="F46" s="5" t="n">
        <v>283</v>
      </c>
    </row>
    <row r="47">
      <c r="A47" s="4" t="inlineStr">
        <is>
          <t>Balances at end of period (in shares) at Sep. 30, 2021</t>
        </is>
      </c>
      <c r="C47" s="5" t="n">
        <v>120522</v>
      </c>
    </row>
    <row r="48">
      <c r="A48" s="4" t="inlineStr">
        <is>
          <t>Balances at end of period at Sep. 30, 2021</t>
        </is>
      </c>
      <c r="B48" s="5" t="n">
        <v>468276</v>
      </c>
      <c r="C48" s="6" t="n">
        <v>1204</v>
      </c>
      <c r="D48" s="5" t="n">
        <v>1553846</v>
      </c>
      <c r="E48" s="5" t="n">
        <v>-8385</v>
      </c>
      <c r="F48" s="5" t="n">
        <v>-1078389</v>
      </c>
    </row>
    <row r="49">
      <c r="A49" s="4" t="inlineStr">
        <is>
          <t>Balances at beginning of period (in shares) at Jun. 30, 2021</t>
        </is>
      </c>
      <c r="C49" s="5" t="n">
        <v>119789</v>
      </c>
    </row>
    <row r="50">
      <c r="A50" s="4" t="inlineStr">
        <is>
          <t>Balances at beginning of period at Jun. 30, 2021</t>
        </is>
      </c>
      <c r="B50" s="5" t="n">
        <v>464127</v>
      </c>
      <c r="C50" s="6" t="n">
        <v>1197</v>
      </c>
      <c r="D50" s="5" t="n">
        <v>1492117</v>
      </c>
      <c r="E50" s="5" t="n">
        <v>-5216</v>
      </c>
      <c r="F50" s="5" t="n">
        <v>-1023971</v>
      </c>
    </row>
    <row r="51">
      <c r="A51" s="3" t="inlineStr">
        <is>
          <t>Increase (Decrease) in Stockholders' Equity [Roll Forward]</t>
        </is>
      </c>
    </row>
    <row r="52">
      <c r="A52" s="4" t="inlineStr">
        <is>
          <t>Issuance of common stock upon exercise of stock options (in shares)</t>
        </is>
      </c>
      <c r="C52" s="5" t="n">
        <v>212</v>
      </c>
    </row>
    <row r="53">
      <c r="A53" s="4" t="inlineStr">
        <is>
          <t>Issuance of common stock upon exercise of stock options</t>
        </is>
      </c>
      <c r="B53" s="5" t="n">
        <v>3754</v>
      </c>
      <c r="C53" s="6" t="n">
        <v>2</v>
      </c>
      <c r="D53" s="5" t="n">
        <v>3752</v>
      </c>
    </row>
    <row r="54">
      <c r="A54" s="4" t="inlineStr">
        <is>
          <t>Issuance of common stock for settlement of RSUs and PRSUs (in shares)</t>
        </is>
      </c>
      <c r="C54" s="5" t="n">
        <v>521</v>
      </c>
    </row>
    <row r="55">
      <c r="A55" s="4" t="inlineStr">
        <is>
          <t>Issuance of common stock for settlement of RSUs and PRSUs</t>
        </is>
      </c>
      <c r="B55" s="5" t="n">
        <v>-2637</v>
      </c>
      <c r="C55" s="6" t="n">
        <v>5</v>
      </c>
      <c r="D55" s="5" t="n">
        <v>-2642</v>
      </c>
    </row>
    <row r="56">
      <c r="A56" s="4" t="inlineStr">
        <is>
          <t>Share-based compensation</t>
        </is>
      </c>
      <c r="B56" s="5" t="n">
        <v>60619</v>
      </c>
      <c r="D56" s="5" t="n">
        <v>60619</v>
      </c>
    </row>
    <row r="57">
      <c r="A57" s="4" t="inlineStr">
        <is>
          <t>Other comprehensive loss, net of tax</t>
        </is>
      </c>
      <c r="B57" s="5" t="n">
        <v>-3217</v>
      </c>
      <c r="E57" s="5" t="n">
        <v>-3217</v>
      </c>
    </row>
    <row r="58">
      <c r="A58" s="4" t="inlineStr">
        <is>
          <t>Net loss</t>
        </is>
      </c>
      <c r="B58" s="5" t="n">
        <v>-54417</v>
      </c>
      <c r="F58" s="5" t="n">
        <v>-54417</v>
      </c>
    </row>
    <row r="59">
      <c r="A59" s="4" t="inlineStr">
        <is>
          <t>Other</t>
        </is>
      </c>
      <c r="B59" s="5" t="n">
        <v>47</v>
      </c>
      <c r="E59" s="5" t="n">
        <v>48</v>
      </c>
      <c r="F59" s="5" t="n">
        <v>-1</v>
      </c>
    </row>
    <row r="60">
      <c r="A60" s="4" t="inlineStr">
        <is>
          <t>Balances at end of period (in shares) at Sep. 30, 2021</t>
        </is>
      </c>
      <c r="C60" s="5" t="n">
        <v>120522</v>
      </c>
    </row>
    <row r="61">
      <c r="A61" s="4" t="inlineStr">
        <is>
          <t>Balances at end of period at Sep. 30, 2021</t>
        </is>
      </c>
      <c r="B61" s="6" t="n">
        <v>468276</v>
      </c>
      <c r="C61" s="6" t="n">
        <v>1204</v>
      </c>
      <c r="D61" s="6" t="n">
        <v>1553846</v>
      </c>
      <c r="E61" s="6" t="n">
        <v>-8385</v>
      </c>
      <c r="F61" s="6" t="n">
        <v>-10783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1789</v>
      </c>
      <c r="C4" s="6" t="n">
        <v>-148142</v>
      </c>
    </row>
    <row r="5">
      <c r="A5" s="3" t="inlineStr">
        <is>
          <t>Adjustments to reconcile net loss to net cash provided by (used in) operating activities</t>
        </is>
      </c>
    </row>
    <row r="6">
      <c r="A6" s="4" t="inlineStr">
        <is>
          <t>Depreciation and amortization</t>
        </is>
      </c>
      <c r="B6" s="5" t="n">
        <v>27953</v>
      </c>
      <c r="C6" s="5" t="n">
        <v>32602</v>
      </c>
    </row>
    <row r="7">
      <c r="A7" s="4" t="inlineStr">
        <is>
          <t>Share-based compensation</t>
        </is>
      </c>
      <c r="B7" s="5" t="n">
        <v>168601</v>
      </c>
      <c r="C7" s="5" t="n">
        <v>132057</v>
      </c>
    </row>
    <row r="8">
      <c r="A8" s="4" t="inlineStr">
        <is>
          <t>Amortization of deferred costs</t>
        </is>
      </c>
      <c r="B8" s="5" t="n">
        <v>48739</v>
      </c>
      <c r="C8" s="5" t="n">
        <v>32390</v>
      </c>
    </row>
    <row r="9">
      <c r="A9" s="4" t="inlineStr">
        <is>
          <t>Amortization of debt discount and issuance costs</t>
        </is>
      </c>
      <c r="B9" s="5" t="n">
        <v>38085</v>
      </c>
      <c r="C9" s="5" t="n">
        <v>26230</v>
      </c>
    </row>
    <row r="10">
      <c r="A10" s="4" t="inlineStr">
        <is>
          <t>Loss on early extinguishment of debt</t>
        </is>
      </c>
      <c r="B10" s="5" t="n">
        <v>0</v>
      </c>
      <c r="C10" s="5" t="n">
        <v>25950</v>
      </c>
    </row>
    <row r="11">
      <c r="A11" s="4" t="inlineStr">
        <is>
          <t>Repayment of convertible senior notes attributable to debt discount</t>
        </is>
      </c>
      <c r="B11" s="5" t="n">
        <v>0</v>
      </c>
      <c r="C11" s="5" t="n">
        <v>-38637</v>
      </c>
    </row>
    <row r="12">
      <c r="A12" s="4" t="inlineStr">
        <is>
          <t>Allowance for credit losses on accounts receivable</t>
        </is>
      </c>
      <c r="B12" s="5" t="n">
        <v>6199</v>
      </c>
      <c r="C12" s="5" t="n">
        <v>8450</v>
      </c>
    </row>
    <row r="13">
      <c r="A13" s="4" t="inlineStr">
        <is>
          <t>Other, net</t>
        </is>
      </c>
      <c r="B13" s="5" t="n">
        <v>1241</v>
      </c>
      <c r="C13" s="5" t="n">
        <v>-2315</v>
      </c>
    </row>
    <row r="14">
      <c r="A14" s="3" t="inlineStr">
        <is>
          <t>Changes in operating assets and liabilities:</t>
        </is>
      </c>
    </row>
    <row r="15">
      <c r="A15" s="4" t="inlineStr">
        <is>
          <t>Accounts receivable</t>
        </is>
      </c>
      <c r="B15" s="5" t="n">
        <v>3733</v>
      </c>
      <c r="C15" s="5" t="n">
        <v>-33035</v>
      </c>
    </row>
    <row r="16">
      <c r="A16" s="4" t="inlineStr">
        <is>
          <t>Prepaid expenses and other current assets</t>
        </is>
      </c>
      <c r="B16" s="5" t="n">
        <v>-9385</v>
      </c>
      <c r="C16" s="5" t="n">
        <v>-3116</v>
      </c>
    </row>
    <row r="17">
      <c r="A17" s="4" t="inlineStr">
        <is>
          <t>Deferred costs</t>
        </is>
      </c>
      <c r="B17" s="5" t="n">
        <v>-75846</v>
      </c>
      <c r="C17" s="5" t="n">
        <v>-47292</v>
      </c>
    </row>
    <row r="18">
      <c r="A18" s="4" t="inlineStr">
        <is>
          <t>Lease right-of-use assets</t>
        </is>
      </c>
      <c r="B18" s="5" t="n">
        <v>12876</v>
      </c>
      <c r="C18" s="5" t="n">
        <v>15472</v>
      </c>
    </row>
    <row r="19">
      <c r="A19" s="4" t="inlineStr">
        <is>
          <t>Other assets and liabilities</t>
        </is>
      </c>
      <c r="B19" s="5" t="n">
        <v>-3888</v>
      </c>
      <c r="C19" s="5" t="n">
        <v>-1022</v>
      </c>
    </row>
    <row r="20">
      <c r="A20" s="4" t="inlineStr">
        <is>
          <t>Accounts payable</t>
        </is>
      </c>
      <c r="B20" s="5" t="n">
        <v>18304</v>
      </c>
      <c r="C20" s="5" t="n">
        <v>-26208</v>
      </c>
    </row>
    <row r="21">
      <c r="A21" s="4" t="inlineStr">
        <is>
          <t>Accrued liabilities</t>
        </is>
      </c>
      <c r="B21" s="5" t="n">
        <v>1349</v>
      </c>
      <c r="C21" s="5" t="n">
        <v>1569</v>
      </c>
    </row>
    <row r="22">
      <c r="A22" s="4" t="inlineStr">
        <is>
          <t>Accrued compensation and related benefits</t>
        </is>
      </c>
      <c r="B22" s="5" t="n">
        <v>16059</v>
      </c>
      <c r="C22" s="5" t="n">
        <v>18252</v>
      </c>
    </row>
    <row r="23">
      <c r="A23" s="4" t="inlineStr">
        <is>
          <t>Deferred revenue</t>
        </is>
      </c>
      <c r="B23" s="5" t="n">
        <v>64710</v>
      </c>
      <c r="C23" s="5" t="n">
        <v>4369</v>
      </c>
    </row>
    <row r="24">
      <c r="A24" s="4" t="inlineStr">
        <is>
          <t>Lease liabilities</t>
        </is>
      </c>
      <c r="B24" s="5" t="n">
        <v>-22658</v>
      </c>
      <c r="C24" s="5" t="n">
        <v>-17503</v>
      </c>
    </row>
    <row r="25">
      <c r="A25" s="4" t="inlineStr">
        <is>
          <t>Net cash provided by (used in) operating activities</t>
        </is>
      </c>
      <c r="B25" s="5" t="n">
        <v>134283</v>
      </c>
      <c r="C25" s="5" t="n">
        <v>-19929</v>
      </c>
    </row>
    <row r="26">
      <c r="A26" s="3" t="inlineStr">
        <is>
          <t>Cash flows from investing activities</t>
        </is>
      </c>
    </row>
    <row r="27">
      <c r="A27" s="4" t="inlineStr">
        <is>
          <t>Purchases of property and equipment</t>
        </is>
      </c>
      <c r="B27" s="5" t="n">
        <v>-11030</v>
      </c>
      <c r="C27" s="5" t="n">
        <v>-19489</v>
      </c>
    </row>
    <row r="28">
      <c r="A28" s="4" t="inlineStr">
        <is>
          <t>Internal-use software development costs</t>
        </is>
      </c>
      <c r="B28" s="5" t="n">
        <v>-10837</v>
      </c>
      <c r="C28" s="5" t="n">
        <v>-10901</v>
      </c>
    </row>
    <row r="29">
      <c r="A29" s="4" t="inlineStr">
        <is>
          <t>Purchases of marketable securities</t>
        </is>
      </c>
      <c r="B29" s="5" t="n">
        <v>-718636</v>
      </c>
      <c r="C29" s="5" t="n">
        <v>-701367</v>
      </c>
    </row>
    <row r="30">
      <c r="A30" s="4" t="inlineStr">
        <is>
          <t>Proceeds from maturities of marketable securities</t>
        </is>
      </c>
      <c r="B30" s="5" t="n">
        <v>590588</v>
      </c>
      <c r="C30" s="5" t="n">
        <v>281476</v>
      </c>
    </row>
    <row r="31">
      <c r="A31" s="4" t="inlineStr">
        <is>
          <t>Proceeds from sales of marketable securities</t>
        </is>
      </c>
      <c r="B31" s="5" t="n">
        <v>101995</v>
      </c>
      <c r="C31" s="5" t="n">
        <v>105506</v>
      </c>
    </row>
    <row r="32">
      <c r="A32" s="4" t="inlineStr">
        <is>
          <t>Business combinations, net of cash acquired</t>
        </is>
      </c>
      <c r="B32" s="5" t="n">
        <v>-7811</v>
      </c>
      <c r="C32" s="5" t="n">
        <v>0</v>
      </c>
    </row>
    <row r="33">
      <c r="A33" s="4" t="inlineStr">
        <is>
          <t>Purchases of strategic investments</t>
        </is>
      </c>
      <c r="B33" s="5" t="n">
        <v>-1000</v>
      </c>
      <c r="C33" s="5" t="n">
        <v>-1500</v>
      </c>
    </row>
    <row r="34">
      <c r="A34" s="4" t="inlineStr">
        <is>
          <t>Proceeds from sales of strategic investments</t>
        </is>
      </c>
      <c r="B34" s="5" t="n">
        <v>1008</v>
      </c>
      <c r="C34" s="5" t="n">
        <v>1577</v>
      </c>
    </row>
    <row r="35">
      <c r="A35" s="4" t="inlineStr">
        <is>
          <t>Net cash used in investing activities</t>
        </is>
      </c>
      <c r="B35" s="5" t="n">
        <v>-55723</v>
      </c>
      <c r="C35" s="5" t="n">
        <v>-344698</v>
      </c>
    </row>
    <row r="36">
      <c r="A36" s="3" t="inlineStr">
        <is>
          <t>Cash flows from financing activities</t>
        </is>
      </c>
    </row>
    <row r="37">
      <c r="A37" s="4" t="inlineStr">
        <is>
          <t>Proceeds from issuance of convertible senior notes, net of issuance costs paid of $21,010</t>
        </is>
      </c>
      <c r="B37" s="5" t="n">
        <v>0</v>
      </c>
      <c r="C37" s="5" t="n">
        <v>1128990</v>
      </c>
    </row>
    <row r="38">
      <c r="A38" s="4" t="inlineStr">
        <is>
          <t>Purchase of capped calls related to 2025 convertible senior notes</t>
        </is>
      </c>
      <c r="B38" s="5" t="n">
        <v>0</v>
      </c>
      <c r="C38" s="5" t="n">
        <v>-129950</v>
      </c>
    </row>
    <row r="39">
      <c r="A39" s="4" t="inlineStr">
        <is>
          <t>Payments for 2023 convertible senior notes partial repurchase</t>
        </is>
      </c>
      <c r="B39" s="5" t="n">
        <v>0</v>
      </c>
      <c r="C39" s="5" t="n">
        <v>-578973</v>
      </c>
    </row>
    <row r="40">
      <c r="A40" s="4" t="inlineStr">
        <is>
          <t>Proceeds from capped calls related to 2023 convertible senior notes</t>
        </is>
      </c>
      <c r="B40" s="5" t="n">
        <v>0</v>
      </c>
      <c r="C40" s="5" t="n">
        <v>83040</v>
      </c>
    </row>
    <row r="41">
      <c r="A41" s="4" t="inlineStr">
        <is>
          <t>Proceeds from exercises of employee stock options</t>
        </is>
      </c>
      <c r="B41" s="5" t="n">
        <v>18889</v>
      </c>
      <c r="C41" s="5" t="n">
        <v>24591</v>
      </c>
    </row>
    <row r="42">
      <c r="A42" s="4" t="inlineStr">
        <is>
          <t>Proceeds from employee stock purchase plan</t>
        </is>
      </c>
      <c r="B42" s="5" t="n">
        <v>37136</v>
      </c>
      <c r="C42" s="5" t="n">
        <v>28913</v>
      </c>
    </row>
    <row r="43">
      <c r="A43" s="4" t="inlineStr">
        <is>
          <t>Taxes paid related to net share settlement of share-based awards</t>
        </is>
      </c>
      <c r="B43" s="5" t="n">
        <v>-8940</v>
      </c>
      <c r="C43" s="5" t="n">
        <v>-6127</v>
      </c>
    </row>
    <row r="44">
      <c r="A44" s="4" t="inlineStr">
        <is>
          <t>Net cash provided by financing activities</t>
        </is>
      </c>
      <c r="B44" s="5" t="n">
        <v>47085</v>
      </c>
      <c r="C44" s="5" t="n">
        <v>550484</v>
      </c>
    </row>
    <row r="45">
      <c r="A45" s="4" t="inlineStr">
        <is>
          <t>Effect of exchange rate changes on cash, cash equivalents and restricted cash</t>
        </is>
      </c>
      <c r="B45" s="5" t="n">
        <v>-33</v>
      </c>
      <c r="C45" s="5" t="n">
        <v>237</v>
      </c>
    </row>
    <row r="46">
      <c r="A46" s="4" t="inlineStr">
        <is>
          <t>Net increase in cash, cash equivalents and restricted cash</t>
        </is>
      </c>
      <c r="B46" s="5" t="n">
        <v>125612</v>
      </c>
      <c r="C46" s="5" t="n">
        <v>186094</v>
      </c>
    </row>
    <row r="47">
      <c r="A47" s="4" t="inlineStr">
        <is>
          <t>Cash, cash equivalents and restricted cash at beginning of period</t>
        </is>
      </c>
      <c r="B47" s="5" t="n">
        <v>407859</v>
      </c>
      <c r="C47" s="5" t="n">
        <v>199905</v>
      </c>
    </row>
    <row r="48">
      <c r="A48" s="4" t="inlineStr">
        <is>
          <t>Cash, cash equivalents and restricted cash at end of period</t>
        </is>
      </c>
      <c r="B48" s="5" t="n">
        <v>533471</v>
      </c>
      <c r="C48" s="5" t="n">
        <v>385999</v>
      </c>
    </row>
    <row r="49">
      <c r="A49" s="3" t="inlineStr">
        <is>
          <t>Reconciliation of cash, cash equivalents and restricted cash to condensed consolidated balance sheets</t>
        </is>
      </c>
    </row>
    <row r="50">
      <c r="A50" s="4" t="inlineStr">
        <is>
          <t>Cash and cash equivalents</t>
        </is>
      </c>
      <c r="B50" s="5" t="n">
        <v>532517</v>
      </c>
      <c r="C50" s="5" t="n">
        <v>383318</v>
      </c>
    </row>
    <row r="51">
      <c r="A51" s="4" t="inlineStr">
        <is>
          <t>Restricted cash included in prepaid expenses and other current assets</t>
        </is>
      </c>
      <c r="B51" s="5" t="n">
        <v>949</v>
      </c>
      <c r="C51" s="5" t="n">
        <v>1957</v>
      </c>
    </row>
    <row r="52">
      <c r="A52" s="4" t="inlineStr">
        <is>
          <t>Restricted cash included in other assets</t>
        </is>
      </c>
      <c r="B52" s="5" t="n">
        <v>5</v>
      </c>
      <c r="C52" s="5" t="n">
        <v>724</v>
      </c>
    </row>
    <row r="53">
      <c r="A53" s="4" t="inlineStr">
        <is>
          <t>Total cash, cash equivalents and restricted cash</t>
        </is>
      </c>
      <c r="B53" s="5" t="n">
        <v>533471</v>
      </c>
      <c r="C53" s="5" t="n">
        <v>385999</v>
      </c>
    </row>
    <row r="54">
      <c r="A54" s="3" t="inlineStr">
        <is>
          <t>Supplemental cash flow data</t>
        </is>
      </c>
    </row>
    <row r="55">
      <c r="A55" s="4" t="inlineStr">
        <is>
          <t>Cash paid for interest</t>
        </is>
      </c>
      <c r="B55" s="5" t="n">
        <v>3967</v>
      </c>
      <c r="C55" s="5" t="n">
        <v>1174</v>
      </c>
    </row>
    <row r="56">
      <c r="A56" s="4" t="inlineStr">
        <is>
          <t>Cash paid for taxes</t>
        </is>
      </c>
      <c r="B56" s="5" t="n">
        <v>7940</v>
      </c>
      <c r="C56" s="5" t="n">
        <v>3093</v>
      </c>
    </row>
    <row r="57">
      <c r="A57" s="3" t="inlineStr">
        <is>
          <t>Non-cash investing and financing activities</t>
        </is>
      </c>
    </row>
    <row r="58">
      <c r="A58" s="4" t="inlineStr">
        <is>
          <t>Balance of property and equipment in accounts payable and accrued expenses</t>
        </is>
      </c>
      <c r="B58" s="5" t="n">
        <v>1069</v>
      </c>
      <c r="C58" s="5" t="n">
        <v>1642</v>
      </c>
    </row>
    <row r="59">
      <c r="A59" s="4" t="inlineStr">
        <is>
          <t>Property and equipment acquired through tenant improvement allowances</t>
        </is>
      </c>
      <c r="B59" s="5" t="n">
        <v>429</v>
      </c>
      <c r="C59" s="5" t="n">
        <v>110</v>
      </c>
    </row>
    <row r="60">
      <c r="A60" s="4" t="inlineStr">
        <is>
          <t>Internal-use software development costs</t>
        </is>
      </c>
    </row>
    <row r="61">
      <c r="A61" s="3" t="inlineStr">
        <is>
          <t>Non-cash investing and financing activities</t>
        </is>
      </c>
    </row>
    <row r="62">
      <c r="A62" s="4" t="inlineStr">
        <is>
          <t>Share-based compensation capitalized in internal-use software development costs and in deferred costs</t>
        </is>
      </c>
      <c r="B62" s="5" t="n">
        <v>1317</v>
      </c>
      <c r="C62" s="5" t="n">
        <v>2536</v>
      </c>
    </row>
    <row r="63">
      <c r="A63" s="4" t="inlineStr">
        <is>
          <t>Deferred costs</t>
        </is>
      </c>
    </row>
    <row r="64">
      <c r="A64" s="3" t="inlineStr">
        <is>
          <t>Non-cash investing and financing activities</t>
        </is>
      </c>
    </row>
    <row r="65">
      <c r="A65" s="4" t="inlineStr">
        <is>
          <t>Share-based compensation capitalized in internal-use software development costs and in deferred costs</t>
        </is>
      </c>
      <c r="B65" s="6" t="n">
        <v>2013</v>
      </c>
      <c r="C65" s="6" t="n">
        <v>1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Payments of debt issuance costs associated with convertible notes</t>
        </is>
      </c>
      <c r="B4" s="6" t="n">
        <v>210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11:59Z</dcterms:created>
  <dcterms:modified xmlns:dcterms="http://purl.org/dc/terms/" xmlns:xsi="http://www.w3.org/2001/XMLSchema-instance" xsi:type="dcterms:W3CDTF">2021-11-01T21:11:59Z</dcterms:modified>
</cp:coreProperties>
</file>